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RESTATEMENT OF PREVIOUSLY ISSU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RESTATEMENT OF PREVIOUSLY ISS_2"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Addition" sheetId="30" state="visible" r:id="rId30"/>
    <sheet xmlns:r="http://schemas.openxmlformats.org/officeDocument/2006/relationships" name="Warrant liability - Additional " sheetId="31" state="visible" r:id="rId31"/>
    <sheet xmlns:r="http://schemas.openxmlformats.org/officeDocument/2006/relationships" name="Income Tax - Schedule of net de" sheetId="32" state="visible" r:id="rId32"/>
    <sheet xmlns:r="http://schemas.openxmlformats.org/officeDocument/2006/relationships" name="Income Tax - Schedule of income" sheetId="33" state="visible" r:id="rId33"/>
    <sheet xmlns:r="http://schemas.openxmlformats.org/officeDocument/2006/relationships" name="Income Tax - Additional Informa" sheetId="34" state="visible" r:id="rId34"/>
    <sheet xmlns:r="http://schemas.openxmlformats.org/officeDocument/2006/relationships" name="Income Tax - Schedule of reconc" sheetId="35" state="visible" r:id="rId35"/>
    <sheet xmlns:r="http://schemas.openxmlformats.org/officeDocument/2006/relationships" name="Fair Value Measurements - Addit"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Restatement of Previously Iss_3"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0</t>
        </is>
      </c>
    </row>
    <row r="3">
      <c r="A3" s="3" t="inlineStr">
        <is>
          <t>Document Information [Line Items]</t>
        </is>
      </c>
    </row>
    <row r="4">
      <c r="A4" s="4" t="inlineStr">
        <is>
          <t>Document Type</t>
        </is>
      </c>
      <c r="B4" s="4" t="inlineStr">
        <is>
          <t>F-1/A</t>
        </is>
      </c>
    </row>
    <row r="5">
      <c r="A5" s="4" t="inlineStr">
        <is>
          <t>Amendment Flag</t>
        </is>
      </c>
      <c r="B5" s="4" t="inlineStr">
        <is>
          <t>false</t>
        </is>
      </c>
    </row>
    <row r="6">
      <c r="A6" s="4" t="inlineStr">
        <is>
          <t>Entity Registrant Name</t>
        </is>
      </c>
      <c r="B6" s="4" t="inlineStr">
        <is>
          <t>ARRIVAL</t>
        </is>
      </c>
    </row>
    <row r="7">
      <c r="A7" s="4" t="inlineStr">
        <is>
          <t>Entity Central Index Key</t>
        </is>
      </c>
      <c r="B7" s="4" t="inlineStr">
        <is>
          <t>0001835059</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4" t="inlineStr">
        <is>
          <t>INITIAL PUBLIC OFFERING</t>
        </is>
      </c>
      <c r="B3" s="4" t="inlineStr">
        <is>
          <t>NOTE 3. INITIAL PUBLIC OFFERING
Pursuant to the Initial Public Offering, the Company sold
25,875,000 Units, which includes the full exercise by the
underwriters of their over-allotment option in the amount of
3,375,000 Units, at $10.00 per Unit. Each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4" t="inlineStr">
        <is>
          <t>PRIVATE PLACEMENT</t>
        </is>
      </c>
      <c r="B3" s="4" t="inlineStr">
        <is>
          <t>NOTE 4. PRIVATE PLACEMENT
Simultaneously with the closing of the Initial Public Offering, the
Sponsor and the Direct Anchor Investors purchased an aggregate of
7,175,000 Placement Warrants at a price of $1.00 per Placement
Warrant, for an aggregate purchase price of $7,175,000 in a private
placement. A portion of the proceeds from the Placement Warrants
were added to the proceeds from the Initial Public Offering held in
the Trust Account. The Placement Warrants are identical to the
Public Warrants underlying the Units sold in the Initial Public
Offering, except as described in Note 7. If the Company does not
complete a Business Combination within the Combination Period, the
proceeds of the sale of the Placement Warrants will be used to fund
the redemption of the Public Shares (subject to the requirements of
applicable law) and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4" t="inlineStr">
        <is>
          <t>RELATED PARTY TRANSACTIONS</t>
        </is>
      </c>
      <c r="B3" s="4" t="inlineStr">
        <is>
          <t>NOTE 5. RELATED PARTY TRANSACTIONS
Founder Shares
In September 2019, the Sponsor purchased 5,750,000 shares (the
“Founder Shares”) of the Company’s Class B
common stock for an aggregate price of $25,000. In November 2019,
the Company effected a stock dividend for 0.125 share for each
Founder Share outstanding, resulting in the Sponsor holding an
aggregate of 6,468,750 Founder Shares. In November 2019, the
Sponsor forfeited 646,875 Founder Shares and the Direct Anchor
Investors purchased 646,875 Founder Shares for an aggregate
purchase price of approximately $2,500, or approximately $0.004 per
share. The Founder Shares will automatically convert into
Class A common stock upon consummation of a Business
Combination on a one-for-one
The Founder Shares included an aggregate of up 843,750 shares
subject to forfeiture to the extent that the underwriters’
over-allotment option was not exercised in full or in part, so that
the initial stockholders would own, on an as-converted
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Administrative Support Agreement
The Company entered into an agreement, commencing on
December 13, 2019 through the earlier of the Company’s
consummation of a Business Combination and its liquidation, to pay
an affiliate of the Sponsor a total of $10,000 per month for office
space, utilities and secretarial and administrative support. For
the year ended December 31, 2020 and for the period from
September 19, 2019 (inception) through December 31, 2019,
the Company incurred $120,000 and $10,000, respectively, in fees
for these services, of which $5,806 are included in accounts
payable and accrued expenses in the accompanying balance sheets as
of December 31, 2020 and 2019.
Promissory Note – Related Party
On October 16, 2019, the Sponsor agreed to loan the Company an
aggregate of up to $300,000 to cover expenses related to the
Initial Public Offering (the “Promissory Note”). The
Promissory Note was non-interes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4" t="inlineStr">
        <is>
          <t>COMMITMENTS AND CONTINGENCIES</t>
        </is>
      </c>
      <c r="B3" s="4" t="inlineStr">
        <is>
          <t>NOTE 6. COMMITMENTS AND CONTINGENCIES
Risks and Uncertainties
Management continues to evaluate the impact of the COVID-19
Registration Rights
The Company entered into a registration rights agreement on
December 12, 2019, with respect to the Founder Shares,
Placement Warrants (and their underlying shares), and warrants (and
their underlying shares) that may be issued upon conversion of
Working Capital Loans and the shares of Class A common stock
issuable upon exercise of the foregoing and upon conversion of the
Founder Shares. The holders of the Founder Shares, Placement
Warrants, and warrants that may be issued upon conversion of
Working Capital Loans (and in each case holders of their underlying
shares, as applicable) will have registration rights to require the
Company to register the sale of any of the securities held by them.
The holders of the majority of these securities will be entitled to
make up to three demands, excluding short form registration
demands, that the Company register such securities for sale under
the Securities Act. In addition, these holders will have certain
“piggy-back” registration rights to include their
securities in other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were paid a cash underwriting discount of $0.20
per Unit, or $5,175,000 in the aggregate. In addition, the
underwriters will be entitled to a deferred fee of $0.35 per Unit,
or $9,056,250 in the aggregate. The deferred fee will become
payable to the underwriters from the amounts held in the Trust
Account solely in the event that the Company completes a Business
Combination, subject to the terms of the underwriting
agreement.
Business Combination Agreement
On November 18, 2020, the Company, Arrival S.à r.l., a
limited liability company (“Arrival”), Arrival Group, a
newly-formed joint stock company (“Holdco”) and ARSNL
Merger Sub Inc., a newly-formed Delaware corporation (“Merger
Sub”) entered into a Business Combination Agreement (the
“Business Combination Agreement”), pursuant to which
(i) the existing ordinary and preferred shareholders of
Arrival has each concurrently entered into separate exchange
agreements (the “Exchange Agreements”) to contribute
their respective equity interests in Arrival to Holdco in exchange
for ordinary shares of Holdco (“Holdco Ordinary
Shares”) (the “Share Exchanges”) and
(ii) following the Share Exchanges, the Company will merge
with and into Merger Sub, with the Company surviving such merger as
a direct wholly owned subsidiary of Holdco (the
“Merger”) and all shares of the Company’s common
stock will be exchanged for Holdco Ordinary Shares as set forth in
the Business Combination Agreement. The Company and Arrival will
become direct wholly-owned subsidiaries of Holdco (together with
the Share Exchanges, the Merger and amongst other transactions, the
“Transactions”).
The Transactions will be consummated subject to the deliverables
and provisions as further described in the Business Combinat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4" t="inlineStr">
        <is>
          <t>STOCKHOLDERS' EQUITY</t>
        </is>
      </c>
      <c r="B3" s="4" t="inlineStr">
        <is>
          <t>NOTE 7.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0</t>
        </is>
      </c>
    </row>
    <row r="3">
      <c r="A3" s="4" t="inlineStr">
        <is>
          <t>WARRANT LIABILITY</t>
        </is>
      </c>
      <c r="B3" s="4" t="inlineStr">
        <is>
          <t>NOTE 8. WARRANT LIABILITY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for Cash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in whole and not in part;
•
at $0.10 per warrant upon a minimum of 30 days’
prior written notice of redemption provided that holders will be
able to exercise their warrants prior to redemption and receive
that number of shares of Class A common stock to be
determined,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each warrant will be
adjusted (to the nearest cent) to be equal to 115% of the higher of
(i) the Market Value and (ii) the Newly Issued Price, and
the $18.00 per share redemption trigger price described above will
be adjusted to be equal to 180% of the higher of (i) the
Market Value and (ii) the Newly Issued Price.
The Privat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The Company accounts for the 12,937,500 warrants issued in
connection with the Initial Public Offering and the 7,175,000
Private Placement Warrants in accordance with the guidance
contained in ASC 815-40. Such guidance provides that because the
warrants do not meet the criteria for equity treatment thereunder,
each warrant must be recorded as a liability.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
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 weighted average price of the
common stock as reported during the ten-trading day period ending
on the trading day prior to the effective date of the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4" t="inlineStr">
        <is>
          <t>INCOME TAX</t>
        </is>
      </c>
      <c r="B3" s="4" t="inlineStr">
        <is>
          <t>NOTE 9. INCOME TAX
The Company’s net deferred tax asset at December 31,
2020 and 2019 is as follows:
December 31, December 31,
Deferred tax assets
Startup/Organization Expenses $ 1,271,319 $ 7,296
Total deferred tax assets 1,271,319 7,296
Valuation Allowance (1,271,319 ) (7,296 )
Deferred tax asset, net of allowance $
— $
—
The income tax provision for the year ended December 31, 2020
and for the period from September 19, 2019 (inception) through
December 31, 2019 consists of the following:
December 31, December 31,
Federal
Current $ 190,423 $ 17,500
Deferred (1,264,023 ) (7,296 )
State and Local
Current $
— $
—
Deferred
—
—
Change in valuation allowance 1,264,023 7,296
Income tax provision $ 190,423 $ 17,500
As of December 31, 2020 and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2019, the
change in the valuation allowance was $1,264,023 and $7,296,
respectively.
A reconciliation of the federal income tax rate to the
Company’s effective tax rate at December 31, 2020 and
2019 is as follows:
December 31, December 31,
Statutory federal income tax rate 21.0 % 21.0 %
State taxes, net of federal tax benefit 0.0 % 0.0 %
Change in valuation allowance (24.7 )% 15.0 %
Income tax provision (3.7 )% 36.0 %
The Company files income tax returns in the U.S. federal
jurisdiction in various state and local jurisdictions and is
subject to examination by the various taxing authorities. The
Company’s tax returns since inception remain open and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4" t="inlineStr">
        <is>
          <t>FAIR VALUE MEASUREMENTS</t>
        </is>
      </c>
      <c r="B3" s="4" t="inlineStr">
        <is>
          <t xml:space="preserve">NOTE 10. FAIR VALUE MEASUREMENTS
The Company classifies its U. S. Treasury and equivalent securities
as held-to-maturity Held-to-maturity Held-to-maturity
At December 31, 2020, assets held in the Trust Account were
comprised of $1,160 in cash and $259,864,012 in U.S. Treasury
Bills. At December 31, 2019, assets held in the Trust Account
were comprised of $388 in cash and $258,889,982 in U.S. Treasury
Bills. During the year ended December 31, 2020, the Company
withdrew $132,891 of interest earned on the Trust Account to pay
for its franchise and income taxes.
The Company classifies its U. S. Treasury and equivalent securities
as held-to-maturity Held-to-maturity Held-to-maturity
The gross holding losses and fair value of held-to-maturity
Held-To-Maturity Amortized Gross Fair Value
December 31, 2020 U.S. Treasury Securities (Mature on
2/18/2021) $ 259,864,012 $ 197 $ 259,864,209
December 31, 2019 U.S. Treasury Securities (Matured on
3/19/2020) $ 258,889,982 $ 29,633 $ 258,919,615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iabilities: Level December 31, 2020 December 31, 2019
Private Placement Warrants (1) 2 $ 94,925,250 $ 4,879,000
Public Warrants (1) 1 $ 106,087,500 $ 8,79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RESTATEMENT OF PREVIOUSLY ISSUED FINANCIAL STATEMENTS</t>
        </is>
      </c>
      <c r="B3" s="4" t="inlineStr">
        <is>
          <t xml:space="preserve">NOTE 11. RESTATEMENT OF PREVIOUSLY ISSUED FINANCIAL
STATEMENTS
The Company previously accounted for its outstanding warrants as
components of equity instead of as derivative liabilities. The
warrant agreement governing the warrants includes a provision that
provides for potential changes to the settlement amounts dependent
upon the characteristics of the holder of the warrant.
Upon review of the “Staff Statement on Accounting and
Reporting Considerations for Warrants Issued by Special Purpose
Acquisition Companies (SPACs)” promulgated by the SEC on
April 12, 2021,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An
instrument would be considered indexed to an entity’s own
stock if its settlement amount were equal the difference between
the fair value of a fixed number of the entity’s equity
shares and a fixed monetary amount or an instrument that includes
variables that would be inputs to the fair value of
a fixed-for-fixed
As a result of the above, the Company is reclassifying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Adjustments As Restated
Balance sheet as of December 31, 2019 (audited)
Warrant Liability $
— $ 13,676,500 $ 13,676,500
Ordinary Shares Subject to Possible Redemption 246,272,190 12,618,180 258,890,370
Class A Ordinary Shares 125 (125 )
—
Additional Paid-in Capital 4,968,144 (4,968,144 )
—
Accumulated Deficit 31,091 (21,326,411 ) (21,295,320 )
Stockholders’ Equity 5,000,007 (26,294,680 ) (21,294,673 )
Balance sheet as of December 31, 2020 (audited)
Warrant Liability $
— $ 201,012,750 $ 201,012,750
Ordinary Shares Subject to Possible Redemption 240,969,395 18,895,777 259,865,172
Class A Ordinary Shares 185 (185 )
—
Additional Paid-in Capital 10,270,879 (10,270,879 )
—
Accumulated Deficit (5,271,709 ) (209,637,463 ) (214,909,172 )
Shareholders’ Equity 5,000,002 (219,908,527 ) (214,908,525 )
Period from September 19, 2019 (inception) to December 31,
2019 (audited)
Change in fair value of warrant liability $
— $ (201,125 ) $ (201,125 )
Net income (loss) 31,091 1,648,034 1,679,125
Basic and diluted net loss per share, Class B 0.01 0.04 0.05
Period from January 1, 2020 to December 31, 2020
(audited)
Change in fair value of warrant liability $ — $ (187,336,250 ) $ (187,336,250 )
Net income/loss $ (5,302,800 ) $ (187,336,250 ) $ (192,639,050 )
Basic and diluted net loss per share, Class B $ (0.93 ) $ (5.03 ) $ (5.9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4" t="inlineStr">
        <is>
          <t>SUBSEQUENT EVENTS</t>
        </is>
      </c>
      <c r="B3" s="4" t="inlineStr">
        <is>
          <t>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371149</v>
      </c>
      <c r="C3" s="5" t="n">
        <v>1586330</v>
      </c>
    </row>
    <row r="4">
      <c r="A4" s="4" t="inlineStr">
        <is>
          <t>Prepaid expenses</t>
        </is>
      </c>
      <c r="B4" s="6" t="n">
        <v>73333</v>
      </c>
    </row>
    <row r="5">
      <c r="A5" s="4" t="inlineStr">
        <is>
          <t>Total Current Assets</t>
        </is>
      </c>
      <c r="B5" s="6" t="n">
        <v>444482</v>
      </c>
      <c r="C5" s="6" t="n">
        <v>1586330</v>
      </c>
    </row>
    <row r="6">
      <c r="A6" s="4" t="inlineStr">
        <is>
          <t>Cash and marketable securities held in Trust Account</t>
        </is>
      </c>
      <c r="B6" s="6" t="n">
        <v>259865172</v>
      </c>
      <c r="C6" s="6" t="n">
        <v>258890370</v>
      </c>
    </row>
    <row r="7">
      <c r="A7" s="4" t="inlineStr">
        <is>
          <t>Total Assets</t>
        </is>
      </c>
      <c r="B7" s="6" t="n">
        <v>260309654</v>
      </c>
      <c r="C7" s="6" t="n">
        <v>260476700</v>
      </c>
    </row>
    <row r="8">
      <c r="A8" s="3" t="inlineStr">
        <is>
          <t>Current liabilities</t>
        </is>
      </c>
    </row>
    <row r="9">
      <c r="A9" s="4" t="inlineStr">
        <is>
          <t>Accounts payable and accrued expenses</t>
        </is>
      </c>
      <c r="B9" s="6" t="n">
        <v>5093599</v>
      </c>
      <c r="C9" s="6" t="n">
        <v>90753</v>
      </c>
    </row>
    <row r="10">
      <c r="A10" s="4" t="inlineStr">
        <is>
          <t>Accrued offering costs</t>
        </is>
      </c>
      <c r="C10" s="6" t="n">
        <v>40000</v>
      </c>
    </row>
    <row r="11">
      <c r="A11" s="4" t="inlineStr">
        <is>
          <t>Income tax payable</t>
        </is>
      </c>
      <c r="B11" s="6" t="n">
        <v>190408</v>
      </c>
      <c r="C11" s="6" t="n">
        <v>17500</v>
      </c>
    </row>
    <row r="12">
      <c r="A12" s="4" t="inlineStr">
        <is>
          <t>Total Current Liabilities</t>
        </is>
      </c>
      <c r="B12" s="6" t="n">
        <v>5284007</v>
      </c>
      <c r="C12" s="6" t="n">
        <v>148253</v>
      </c>
    </row>
    <row r="13">
      <c r="A13" s="4" t="inlineStr">
        <is>
          <t>Deferred underwriting fee payable</t>
        </is>
      </c>
      <c r="B13" s="6" t="n">
        <v>9056250</v>
      </c>
      <c r="C13" s="6" t="n">
        <v>9056250</v>
      </c>
    </row>
    <row r="14">
      <c r="A14" s="4" t="inlineStr">
        <is>
          <t>Warrant Liability</t>
        </is>
      </c>
      <c r="B14" s="6" t="n">
        <v>201012750</v>
      </c>
      <c r="C14" s="6" t="n">
        <v>13676500</v>
      </c>
    </row>
    <row r="15">
      <c r="A15" s="4" t="inlineStr">
        <is>
          <t>Total Liabilities</t>
        </is>
      </c>
      <c r="B15" s="6" t="n">
        <v>215353007</v>
      </c>
      <c r="C15" s="6" t="n">
        <v>22881003</v>
      </c>
    </row>
    <row r="16">
      <c r="A16" s="4" t="inlineStr">
        <is>
          <t>Commitments</t>
        </is>
      </c>
      <c r="B16" s="4" t="inlineStr">
        <is>
          <t xml:space="preserve"> </t>
        </is>
      </c>
      <c r="C16" s="4" t="inlineStr">
        <is>
          <t xml:space="preserve"> </t>
        </is>
      </c>
    </row>
    <row r="17">
      <c r="A17" s="4" t="inlineStr">
        <is>
          <t>Common stock subject to possible redemption, 25,986,517 and 25,889,037 shares at redemption value at December 31, 2020 and 2019, respectively</t>
        </is>
      </c>
      <c r="B17" s="6" t="n">
        <v>259865172</v>
      </c>
      <c r="C17" s="6" t="n">
        <v>25889037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capital</t>
        </is>
      </c>
      <c r="B20" s="6" t="n">
        <v>0</v>
      </c>
      <c r="C20" s="6" t="n">
        <v>0</v>
      </c>
    </row>
    <row r="21">
      <c r="A21" s="4" t="inlineStr">
        <is>
          <t>(Accumulated deficit) Retained earnings</t>
        </is>
      </c>
      <c r="B21" s="6" t="n">
        <v>-214909172</v>
      </c>
      <c r="C21" s="6" t="n">
        <v>-21295320</v>
      </c>
    </row>
    <row r="22">
      <c r="A22" s="4" t="inlineStr">
        <is>
          <t>Total Stockholders' Equity</t>
        </is>
      </c>
      <c r="B22" s="6" t="n">
        <v>-214908525</v>
      </c>
      <c r="C22" s="6" t="n">
        <v>-21294673</v>
      </c>
    </row>
    <row r="23">
      <c r="A23" s="4" t="inlineStr">
        <is>
          <t>Total Liabilities and Stockholders' Equity</t>
        </is>
      </c>
      <c r="B23" s="6" t="n">
        <v>260309654</v>
      </c>
      <c r="C23" s="6" t="n">
        <v>260476700</v>
      </c>
    </row>
    <row r="24">
      <c r="A24" s="4" t="inlineStr">
        <is>
          <t>Class A common stock</t>
        </is>
      </c>
    </row>
    <row r="25">
      <c r="A25" s="3" t="inlineStr">
        <is>
          <t>Stockholders' Equity</t>
        </is>
      </c>
    </row>
    <row r="26">
      <c r="A26" s="4" t="inlineStr">
        <is>
          <t>Common stock, value</t>
        </is>
      </c>
      <c r="B26" s="6" t="n">
        <v>0</v>
      </c>
      <c r="C26" s="6" t="n">
        <v>0</v>
      </c>
    </row>
    <row r="27">
      <c r="A27" s="4" t="inlineStr">
        <is>
          <t>Class B common stock</t>
        </is>
      </c>
    </row>
    <row r="28">
      <c r="A28" s="3" t="inlineStr">
        <is>
          <t>Stockholders' Equity</t>
        </is>
      </c>
    </row>
    <row r="29">
      <c r="A29" s="4" t="inlineStr">
        <is>
          <t>Common stock, value</t>
        </is>
      </c>
      <c r="B29" s="6" t="n">
        <v>647</v>
      </c>
      <c r="C29" s="6" t="n">
        <v>647</v>
      </c>
    </row>
    <row r="30">
      <c r="A30" s="4" t="inlineStr">
        <is>
          <t>Total Stockholders' Equity</t>
        </is>
      </c>
      <c r="B30" s="5" t="n">
        <v>647</v>
      </c>
      <c r="C30" s="5"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Basis of Presentation</t>
        </is>
      </c>
      <c r="B3" s="4" t="inlineStr">
        <is>
          <t>Basis of Presentation
The accompanying financial statements are presented in conformity
with accounting principles generally accepted in the United States
of America (“GAAP”) and pursuant to the rules and
regulations of the SEC.</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At December 31, 2020 cash equivalents, consisting
of money market funds, amounted to $356,360. The Company did not
have any cash equivalents as of December 31, 2019.</t>
        </is>
      </c>
    </row>
    <row r="7">
      <c r="A7" s="4" t="inlineStr">
        <is>
          <t>Class A Common Stock Subject to Possible Redemption</t>
        </is>
      </c>
      <c r="B7" s="4" t="inlineStr">
        <is>
          <t>Class A Common Stock Subject to Possible
Redemption
The Company accounts for its Class A common stock subject to
possible redemption in accordance with the guidance in Accounting
Standards Codification (“ASC”) Topic 480
“Distinguishing Liabilities from Equity.” Share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section
of the Company’s balance sheets.</t>
        </is>
      </c>
    </row>
    <row r="8">
      <c r="A8" s="4" t="inlineStr">
        <is>
          <t>Offering Costs (restated)</t>
        </is>
      </c>
      <c r="B8" s="4" t="inlineStr">
        <is>
          <t>Offering Costs (restated)
Offering costs consist of legal, accounting, underwriting fees and
other costs incurred through the balance sheet date that are
directly related to the Initial Public Offering. Offering costs
amounting to $14,711,394 were charged to stockholders’ equity
upon the completion of the Initial Public Offering, of which
$14,192,802 were charged to shareholders’ equity upon the
completion of our initial public offering, with the balance
expensed as a cost of the warrant liability</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0">
      <c r="A10" s="4" t="inlineStr">
        <is>
          <t>Net Income (Loss) Per Common Share</t>
        </is>
      </c>
      <c r="B10"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0,112,5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non-redeemable non-redeemable non-redeemable .</t>
        </is>
      </c>
    </row>
    <row r="11">
      <c r="A11" s="4" t="inlineStr">
        <is>
          <t>Concentration of Credit Risk</t>
        </is>
      </c>
      <c r="B11"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d not
experienced losses on these accounts and management believes the
Company is not exposed to significant risks on such accounts.</t>
        </is>
      </c>
    </row>
    <row r="12">
      <c r="A12" s="4" t="inlineStr">
        <is>
          <t>Fair Value of Financial instruments</t>
        </is>
      </c>
      <c r="B12"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includes public warrants);
•
Level 2, defined as inputs other than quoted prices in
active markets that are either directly or indirectly observable
such as quoted prices for similar instruments in active markets or
quoted prices for identical or similar instruments in markets that
are not active (includes private warrants);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Recently Issued Accounting Standards</t>
        </is>
      </c>
      <c r="B13" s="4" t="inlineStr">
        <is>
          <t>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0</t>
        </is>
      </c>
    </row>
    <row r="3">
      <c r="A3" s="4" t="inlineStr">
        <is>
          <t>Schedule of net deferred tax asset</t>
        </is>
      </c>
      <c r="B3" s="4" t="inlineStr">
        <is>
          <t>The Company’s net deferred tax asset at December 31,
2020 and 2019 is as follows:
December 31, December 31,
Deferred tax assets
Startup/Organization Expenses $ 1,271,319 $ 7,296
Total deferred tax assets 1,271,319 7,296
Valuation Allowance (1,271,319 ) (7,296 )
Deferred tax asset, net of allowance $
— $
—</t>
        </is>
      </c>
    </row>
    <row r="4">
      <c r="A4" s="4" t="inlineStr">
        <is>
          <t>Schedule of income tax provision</t>
        </is>
      </c>
      <c r="B4" s="4" t="inlineStr">
        <is>
          <t>The income tax provision for the year ended December 31, 2020
and for the period from September 19, 2019 (inception) through
December 31, 2019 consists of the following:
December 31, December 31,
Federal
Current $ 190,423 $ 17,500
Deferred (1,264,023 ) (7,296 )
State and Local
Current $
— $
—
Deferred
—
—
Change in valuation allowance 1,264,023 7,296
Income tax provision $ 190,423 $ 17,500</t>
        </is>
      </c>
    </row>
    <row r="5">
      <c r="A5" s="4" t="inlineStr">
        <is>
          <t>Schedule of reconciliation of federal income tax rate</t>
        </is>
      </c>
      <c r="B5" s="4" t="inlineStr">
        <is>
          <t>A reconciliation of the federal income tax rate to the
Company’s effective tax rate at December 31, 2020 and
2019 is as follows:
December 31, December 31,
Statutory federal income tax rate 21.0 % 21.0 %
State taxes, net of federal tax benefit 0.0 % 0.0 %
Change in valuation allowance (24.7 )% 15.0 %
Income tax provision (3.7 )% 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4" t="inlineStr">
        <is>
          <t>Schedule of gross holding losses and fair value of held-to-maturity securities</t>
        </is>
      </c>
      <c r="B3" s="4" t="inlineStr">
        <is>
          <t>The gross holding losses and fair value of held-to-maturity
Held-To-Maturity Amortized Gross Fair Value
December 31, 2020 U.S. Treasury Securities (Mature on
2/18/2021) $ 259,864,012 $ 197 $ 259,864,209
December 31, 2019 U.S. Treasury Securities (Matured on
3/19/2020) $ 258,889,982 $ 29,633 $ 258,919,615</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iabilities: Level December 31, 2020 December 31, 2019
Private Placement Warrants (1) 2 $ 94,925,250 $ 4,879,000
Public Warrants (1) 1 $ 106,087,500 $ 8,79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4" t="inlineStr">
        <is>
          <t>Schedule of Error Corrections and Prior Period Adjustments</t>
        </is>
      </c>
      <c r="B3" s="4" t="inlineStr">
        <is>
          <t xml:space="preserve">The Company’s accounting for the warrants as components of
equity instead of as derivative liabilities did not have any effect
on the Company’s previously reported operating expenses, cash
flows or cash.
As Previously Adjustments As Restated
Balance sheet as of December 31, 2019 (audited)
Warrant Liability $
— $ 13,676,500 $ 13,676,500
Ordinary Shares Subject to Possible Redemption 246,272,190 12,618,180 258,890,370
Class A Ordinary Shares 125 (125 )
—
Additional Paid-in Capital 4,968,144 (4,968,144 )
—
Accumulated Deficit 31,091 (21,326,411 ) (21,295,320 )
Stockholders’ Equity 5,000,007 (26,294,680 ) (21,294,673 )
Balance sheet as of December 31, 2020 (audited)
Warrant Liability $
— $ 201,012,750 $ 201,012,750
Ordinary Shares Subject to Possible Redemption 240,969,395 18,895,777 259,865,172
Class A Ordinary Shares 185 (185 )
—
Additional Paid-in Capital 10,270,879 (10,270,879 )
—
Accumulated Deficit (5,271,709 ) (209,637,463 ) (214,909,172 )
Shareholders’ Equity 5,000,002 (219,908,527 ) (214,908,525 )
Period from September 19, 2019 (inception) to December 31,
2019 (audited)
Change in fair value of warrant liability $
— $ (201,125 ) $ (201,125 )
Net income (loss) 31,091 1,648,034 1,679,125
Basic and diluted net loss per share, Class B 0.01 0.04 0.05
Period from January 1, 2020 to December 31, 2020
(audited)
Change in fair value of warrant liability $ — $ (187,336,250 ) $ (187,336,250 )
Net income/loss $ (5,302,800 ) $ (187,336,250 ) $ (192,639,050 )
Basic and diluted net loss per share, Class B $ (0.93 ) $ (5.03 ) $ (5.9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Dec. 17, 2019</t>
        </is>
      </c>
      <c r="C1" s="2" t="inlineStr">
        <is>
          <t>Dec. 31, 2019</t>
        </is>
      </c>
      <c r="D1" s="2" t="inlineStr">
        <is>
          <t>Dec. 31, 2020</t>
        </is>
      </c>
    </row>
    <row r="2">
      <c r="A2" s="4" t="inlineStr">
        <is>
          <t>Initial public offering shares</t>
        </is>
      </c>
      <c r="B2" s="6" t="n">
        <v>25875000</v>
      </c>
    </row>
    <row r="3">
      <c r="A3" s="4" t="inlineStr">
        <is>
          <t>Gross proceeds</t>
        </is>
      </c>
      <c r="B3" s="5" t="n">
        <v>258750000</v>
      </c>
    </row>
    <row r="4">
      <c r="A4" s="4" t="inlineStr">
        <is>
          <t>Sale of warrants</t>
        </is>
      </c>
      <c r="B4" s="6" t="n">
        <v>7175000</v>
      </c>
    </row>
    <row r="5">
      <c r="A5" s="4" t="inlineStr">
        <is>
          <t>Sale of stock price</t>
        </is>
      </c>
      <c r="B5" s="5" t="n">
        <v>1</v>
      </c>
    </row>
    <row r="6">
      <c r="A6" s="4" t="inlineStr">
        <is>
          <t>Gross proceeds from sale of warrants</t>
        </is>
      </c>
      <c r="B6" s="5" t="n">
        <v>7175000</v>
      </c>
    </row>
    <row r="7">
      <c r="A7" s="4" t="inlineStr">
        <is>
          <t>Transaction costs</t>
        </is>
      </c>
      <c r="B7" s="6" t="n">
        <v>14711394</v>
      </c>
      <c r="C7" s="5" t="n">
        <v>14711394</v>
      </c>
    </row>
    <row r="8">
      <c r="A8" s="4" t="inlineStr">
        <is>
          <t>Underwriting fees</t>
        </is>
      </c>
      <c r="B8" s="6" t="n">
        <v>5175000</v>
      </c>
    </row>
    <row r="9">
      <c r="A9" s="4" t="inlineStr">
        <is>
          <t>Deferred underwriting fees</t>
        </is>
      </c>
      <c r="B9" s="6" t="n">
        <v>9056250</v>
      </c>
    </row>
    <row r="10">
      <c r="A10" s="4" t="inlineStr">
        <is>
          <t>Other offering costs</t>
        </is>
      </c>
      <c r="B10" s="5" t="n">
        <v>480144</v>
      </c>
    </row>
    <row r="11">
      <c r="A11" s="4" t="inlineStr">
        <is>
          <t>Business combinations aggregate fair market value, percentage</t>
        </is>
      </c>
      <c r="D11" s="4" t="inlineStr">
        <is>
          <t>80.00%</t>
        </is>
      </c>
    </row>
    <row r="12">
      <c r="A12" s="4" t="inlineStr">
        <is>
          <t>Business combination of voting interest, percentage</t>
        </is>
      </c>
      <c r="D12" s="4" t="inlineStr">
        <is>
          <t>50.00%</t>
        </is>
      </c>
    </row>
    <row r="13">
      <c r="A13" s="4" t="inlineStr">
        <is>
          <t>Trust account per share</t>
        </is>
      </c>
      <c r="D13" s="5" t="n">
        <v>10</v>
      </c>
    </row>
    <row r="14">
      <c r="A14" s="4" t="inlineStr">
        <is>
          <t>Business combination net tangible assets</t>
        </is>
      </c>
      <c r="D14" s="5" t="n">
        <v>5000001</v>
      </c>
    </row>
    <row r="15">
      <c r="A15" s="4" t="inlineStr">
        <is>
          <t>Aggregate restricted from redeemable shares</t>
        </is>
      </c>
      <c r="D15" s="4" t="inlineStr">
        <is>
          <t>15.00%</t>
        </is>
      </c>
    </row>
    <row r="16">
      <c r="A16" s="4" t="inlineStr">
        <is>
          <t>Obligation to redeem public shares, percenatge</t>
        </is>
      </c>
      <c r="D16" s="4" t="inlineStr">
        <is>
          <t>100.00%</t>
        </is>
      </c>
    </row>
    <row r="17">
      <c r="A17" s="4" t="inlineStr">
        <is>
          <t>Tax obligations Interest expenses</t>
        </is>
      </c>
      <c r="D17" s="5" t="n">
        <v>100000</v>
      </c>
    </row>
    <row r="18">
      <c r="A18" s="4" t="inlineStr">
        <is>
          <t>Proposed public offering price per unit</t>
        </is>
      </c>
      <c r="D18" s="5" t="n">
        <v>10</v>
      </c>
    </row>
    <row r="19">
      <c r="A19" s="4" t="inlineStr">
        <is>
          <t>Transaction agreement trust account per shares</t>
        </is>
      </c>
      <c r="D19" s="7" t="n">
        <v>0.1</v>
      </c>
    </row>
    <row r="20">
      <c r="A20" s="4" t="inlineStr">
        <is>
          <t>Balance at bank accounts</t>
        </is>
      </c>
      <c r="D20" s="5" t="n">
        <v>371149</v>
      </c>
    </row>
    <row r="21">
      <c r="A21" s="4" t="inlineStr">
        <is>
          <t>Securities held in the trust account</t>
        </is>
      </c>
      <c r="D21" s="6" t="n">
        <v>259865172</v>
      </c>
    </row>
    <row r="22">
      <c r="A22" s="4" t="inlineStr">
        <is>
          <t>Working capital deficit</t>
        </is>
      </c>
      <c r="D22" s="6" t="n">
        <v>4026644</v>
      </c>
    </row>
    <row r="23">
      <c r="A23" s="4" t="inlineStr">
        <is>
          <t>Interest income for tax obligations</t>
        </is>
      </c>
      <c r="D23" s="5" t="n">
        <v>1115000</v>
      </c>
    </row>
    <row r="24">
      <c r="A24" s="4" t="inlineStr">
        <is>
          <t>Over-Allotment Option [Member]</t>
        </is>
      </c>
    </row>
    <row r="25">
      <c r="A25" s="4" t="inlineStr">
        <is>
          <t>Initial public offering shares</t>
        </is>
      </c>
      <c r="B25" s="6" t="n">
        <v>3375000</v>
      </c>
    </row>
    <row r="26">
      <c r="A26" s="4" t="inlineStr">
        <is>
          <t>Initial public offering per unit</t>
        </is>
      </c>
      <c r="B26" s="5" t="n">
        <v>10</v>
      </c>
    </row>
    <row r="27">
      <c r="A27" s="4" t="inlineStr">
        <is>
          <t>Sale of warrants</t>
        </is>
      </c>
      <c r="D27" s="6" t="n">
        <v>3375000</v>
      </c>
    </row>
    <row r="28">
      <c r="A28" s="4" t="inlineStr">
        <is>
          <t>IPO [Member]</t>
        </is>
      </c>
    </row>
    <row r="29">
      <c r="A29" s="4" t="inlineStr">
        <is>
          <t>Initial public offering per unit</t>
        </is>
      </c>
      <c r="B29" s="5" t="n">
        <v>10</v>
      </c>
    </row>
    <row r="30">
      <c r="A30" s="4" t="inlineStr">
        <is>
          <t>Sale of warrants</t>
        </is>
      </c>
      <c r="C30" s="6" t="n">
        <v>25875000</v>
      </c>
    </row>
    <row r="31">
      <c r="A31" s="4" t="inlineStr">
        <is>
          <t>Net proceeds from sale of units</t>
        </is>
      </c>
      <c r="B31" s="5" t="n">
        <v>258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Dec. 17, 2019</t>
        </is>
      </c>
      <c r="C1" s="2" t="inlineStr">
        <is>
          <t>Dec. 31, 2019</t>
        </is>
      </c>
      <c r="D1" s="2" t="inlineStr">
        <is>
          <t>Dec. 31, 2020</t>
        </is>
      </c>
    </row>
    <row r="2">
      <c r="A2" s="3" t="inlineStr">
        <is>
          <t>Summary of significant accounting policies (Textual)</t>
        </is>
      </c>
    </row>
    <row r="3">
      <c r="A3" s="4" t="inlineStr">
        <is>
          <t>Cash equivalents</t>
        </is>
      </c>
      <c r="D3" s="5" t="n">
        <v>356360</v>
      </c>
    </row>
    <row r="4">
      <c r="A4" s="4" t="inlineStr">
        <is>
          <t>Offering costs charged to stockholders' equity upon the completion of the Initial Public Offering</t>
        </is>
      </c>
      <c r="B4" s="5" t="n">
        <v>14711394</v>
      </c>
      <c r="C4" s="5" t="n">
        <v>14711394</v>
      </c>
    </row>
    <row r="5">
      <c r="A5" s="4" t="inlineStr">
        <is>
          <t>Federal Depository Insurance Coverage</t>
        </is>
      </c>
      <c r="D5" s="6" t="n">
        <v>250000</v>
      </c>
    </row>
    <row r="6">
      <c r="A6" s="4" t="inlineStr">
        <is>
          <t>Warrant [Member]</t>
        </is>
      </c>
    </row>
    <row r="7">
      <c r="A7" s="3" t="inlineStr">
        <is>
          <t>Summary of significant accounting policies (Textual)</t>
        </is>
      </c>
    </row>
    <row r="8">
      <c r="A8" s="4" t="inlineStr">
        <is>
          <t>Offering costs charged to stockholders' equity upon the completion of the Initial Public Offering</t>
        </is>
      </c>
      <c r="C8" s="6" t="n">
        <v>14192802</v>
      </c>
    </row>
    <row r="9">
      <c r="A9" s="4" t="inlineStr">
        <is>
          <t>Franchise [Member]</t>
        </is>
      </c>
    </row>
    <row r="10">
      <c r="A10" s="3" t="inlineStr">
        <is>
          <t>Summary of significant accounting policies (Textual)</t>
        </is>
      </c>
    </row>
    <row r="11">
      <c r="A11" s="4" t="inlineStr">
        <is>
          <t>Franchise and income taxes</t>
        </is>
      </c>
      <c r="C11" s="5" t="n">
        <v>75000</v>
      </c>
      <c r="D11" s="5" t="n">
        <v>391000</v>
      </c>
    </row>
    <row r="12">
      <c r="A12" s="4" t="inlineStr">
        <is>
          <t>IPO and Private Placement [Member]</t>
        </is>
      </c>
    </row>
    <row r="13">
      <c r="A13" s="3" t="inlineStr">
        <is>
          <t>Summary of significant accounting policies (Textual)</t>
        </is>
      </c>
    </row>
    <row r="14">
      <c r="A14" s="4" t="inlineStr">
        <is>
          <t>Purchase of warrant</t>
        </is>
      </c>
      <c r="D14" s="6" t="n">
        <v>2011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 Additional Information (Detail) - $ / shares</t>
        </is>
      </c>
      <c r="B1" s="2" t="inlineStr">
        <is>
          <t>Dec. 17, 2019</t>
        </is>
      </c>
      <c r="C1" s="2" t="inlineStr">
        <is>
          <t>Dec. 31, 2019</t>
        </is>
      </c>
      <c r="D1" s="2" t="inlineStr">
        <is>
          <t>Dec. 31, 2020</t>
        </is>
      </c>
    </row>
    <row r="2">
      <c r="A2" s="3" t="inlineStr">
        <is>
          <t>Initial Public Offering (Textual)</t>
        </is>
      </c>
    </row>
    <row r="3">
      <c r="A3" s="4" t="inlineStr">
        <is>
          <t>Sale of units by initial public offering</t>
        </is>
      </c>
      <c r="B3" s="6" t="n">
        <v>7175000</v>
      </c>
    </row>
    <row r="4">
      <c r="A4" s="4" t="inlineStr">
        <is>
          <t>IPO [Member]</t>
        </is>
      </c>
    </row>
    <row r="5">
      <c r="A5" s="3" t="inlineStr">
        <is>
          <t>Initial Public Offering (Textual)</t>
        </is>
      </c>
    </row>
    <row r="6">
      <c r="A6" s="4" t="inlineStr">
        <is>
          <t>Sale of units by initial public offering</t>
        </is>
      </c>
      <c r="C6" s="6" t="n">
        <v>25875000</v>
      </c>
    </row>
    <row r="7">
      <c r="A7" s="4" t="inlineStr">
        <is>
          <t>IPO [Member] | Warrant Holders [Member]</t>
        </is>
      </c>
    </row>
    <row r="8">
      <c r="A8" s="3" t="inlineStr">
        <is>
          <t>Initial Public Offering (Textual)</t>
        </is>
      </c>
    </row>
    <row r="9">
      <c r="A9" s="4" t="inlineStr">
        <is>
          <t>Class A Common stock price per share</t>
        </is>
      </c>
      <c r="D9" s="8" t="n">
        <v>11.5</v>
      </c>
    </row>
    <row r="10">
      <c r="A10" s="4" t="inlineStr">
        <is>
          <t>IPO [Member] | Warrant [Member]</t>
        </is>
      </c>
    </row>
    <row r="11">
      <c r="A11" s="3" t="inlineStr">
        <is>
          <t>Initial Public Offering (Textual)</t>
        </is>
      </c>
    </row>
    <row r="12">
      <c r="A12" s="4" t="inlineStr">
        <is>
          <t>Class A Common stock price per share</t>
        </is>
      </c>
      <c r="D12" s="5" t="n">
        <v>10</v>
      </c>
    </row>
    <row r="13">
      <c r="A13" s="4" t="inlineStr">
        <is>
          <t>Over-Allotment Option [Member]</t>
        </is>
      </c>
    </row>
    <row r="14">
      <c r="A14" s="3" t="inlineStr">
        <is>
          <t>Initial Public Offering (Textual)</t>
        </is>
      </c>
    </row>
    <row r="15">
      <c r="A15" s="4" t="inlineStr">
        <is>
          <t>Sale of units by initial public offering</t>
        </is>
      </c>
      <c r="D15" s="6" t="n">
        <v>33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lacement Warrant [Member]</t>
        </is>
      </c>
      <c r="B1" s="2" t="inlineStr">
        <is>
          <t>Dec. 31, 2020USD ($)$ / sharesshares</t>
        </is>
      </c>
    </row>
    <row r="2">
      <c r="A2" s="3" t="inlineStr">
        <is>
          <t>Private Placement (Textual)</t>
        </is>
      </c>
    </row>
    <row r="3">
      <c r="A3" s="4" t="inlineStr">
        <is>
          <t>Aggregate amount of purchased warrants | shares</t>
        </is>
      </c>
      <c r="B3" s="6" t="n">
        <v>7175000</v>
      </c>
    </row>
    <row r="4">
      <c r="A4" s="4" t="inlineStr">
        <is>
          <t>Purchase price of warrants | $ / shares</t>
        </is>
      </c>
      <c r="B4" s="5" t="n">
        <v>1</v>
      </c>
    </row>
    <row r="5">
      <c r="A5" s="4" t="inlineStr">
        <is>
          <t>Aggregate amount of purchased warrants value | $</t>
        </is>
      </c>
      <c r="B5" s="5" t="n">
        <v>71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Dec. 13, 2019</t>
        </is>
      </c>
      <c r="C1" s="2" t="inlineStr">
        <is>
          <t>Sep. 30, 2019</t>
        </is>
      </c>
      <c r="D1" s="2" t="inlineStr">
        <is>
          <t>Dec. 31, 2019</t>
        </is>
      </c>
      <c r="E1" s="2" t="inlineStr">
        <is>
          <t>Dec. 31, 2020</t>
        </is>
      </c>
      <c r="F1" s="2" t="inlineStr">
        <is>
          <t>Dec. 17, 2019</t>
        </is>
      </c>
      <c r="G1" s="2" t="inlineStr">
        <is>
          <t>Oct. 16, 2019</t>
        </is>
      </c>
    </row>
    <row r="2">
      <c r="A2" s="3" t="inlineStr">
        <is>
          <t>Related Party Transactions (Textual)</t>
        </is>
      </c>
    </row>
    <row r="3">
      <c r="A3" s="4" t="inlineStr">
        <is>
          <t>Services fees</t>
        </is>
      </c>
      <c r="D3" s="5" t="n">
        <v>10000</v>
      </c>
      <c r="E3" s="5" t="n">
        <v>120000</v>
      </c>
    </row>
    <row r="4">
      <c r="A4" s="4" t="inlineStr">
        <is>
          <t>Accounts payable and accrued expenses service fees</t>
        </is>
      </c>
      <c r="D4" s="5" t="n">
        <v>5806</v>
      </c>
      <c r="E4" s="6" t="n">
        <v>5806</v>
      </c>
    </row>
    <row r="5">
      <c r="A5" s="4" t="inlineStr">
        <is>
          <t>Aggregate loan amount from sponsor</t>
        </is>
      </c>
      <c r="G5" s="5" t="n">
        <v>300000</v>
      </c>
    </row>
    <row r="6">
      <c r="A6" s="4" t="inlineStr">
        <is>
          <t>Promissory note outstanding</t>
        </is>
      </c>
      <c r="F6" s="5" t="n">
        <v>181000</v>
      </c>
    </row>
    <row r="7">
      <c r="A7" s="4" t="inlineStr">
        <is>
          <t>Business combination working capital loans</t>
        </is>
      </c>
      <c r="E7" s="5" t="n">
        <v>1500000</v>
      </c>
    </row>
    <row r="8">
      <c r="A8" s="4" t="inlineStr">
        <is>
          <t>Business combination entity price</t>
        </is>
      </c>
      <c r="E8" s="5" t="n">
        <v>1</v>
      </c>
    </row>
    <row r="9">
      <c r="A9" s="4" t="inlineStr">
        <is>
          <t>Sponsor Affiliated Entity [Member]</t>
        </is>
      </c>
    </row>
    <row r="10">
      <c r="A10" s="3" t="inlineStr">
        <is>
          <t>Related Party Transactions (Textual)</t>
        </is>
      </c>
    </row>
    <row r="11">
      <c r="A11" s="4" t="inlineStr">
        <is>
          <t>Description of related party transaction</t>
        </is>
      </c>
      <c r="B11" s="4" t="inlineStr">
        <is>
          <t>The Company entered into an agreement, commencing on December 13, 2019 through  the earlier of the Company's consummation of a Business Combination and its  liquidation, to pay an affiliate of the Sponsor a total of $10,000 per month for  office space, utilities and secretarial and administrative support.</t>
        </is>
      </c>
    </row>
    <row r="12">
      <c r="A12" s="4" t="inlineStr">
        <is>
          <t>Proposed Public Offering [Member]</t>
        </is>
      </c>
    </row>
    <row r="13">
      <c r="A13" s="3" t="inlineStr">
        <is>
          <t>Related Party Transactions (Textual)</t>
        </is>
      </c>
    </row>
    <row r="14">
      <c r="A14" s="4" t="inlineStr">
        <is>
          <t>Founder shares description</t>
        </is>
      </c>
      <c r="C14" s="4" t="inlineStr">
        <is>
          <t>the Sponsor purchased 5,750,000 shares (the “Founder Shares”) of the Company’s Class B common stock for an aggregate price of $25,000. In November 2019, the Company effected a stock dividend for 0.125 share for each Founder Share outstanding, resulting in the Sponsor holding an aggregate of 6,468,750 Founder Shares. In November 2019, the Sponsor forfeited 646,875 Founder Shares and the Direct Anchor Investors purchased 646,875 Founder Shares for an aggregate purchase price of approximately $2,500, or approximately $0.004 per share. The Founder Shares will automatically convert into Class A common stock upon consummation of a Business Combination on a one-for-one basis, subject to certain adjustments, as described in Note 7.</t>
        </is>
      </c>
    </row>
    <row r="15">
      <c r="A15" s="4" t="inlineStr">
        <is>
          <t>Aggregate founder Shares</t>
        </is>
      </c>
      <c r="C15" s="6" t="n">
        <v>843750</v>
      </c>
    </row>
    <row r="16">
      <c r="A16" s="4" t="inlineStr">
        <is>
          <t>Initial stockholders own converted percentage</t>
        </is>
      </c>
      <c r="C16" s="4" t="inlineStr">
        <is>
          <t>20.00%</t>
        </is>
      </c>
    </row>
    <row r="17">
      <c r="A17" s="4" t="inlineStr">
        <is>
          <t>Founder shares, description</t>
        </is>
      </c>
      <c r="C17" s="4" t="inlineStr">
        <is>
          <t>As a result of the underwriters' election to fully exercise their over-allotment option, 843,750 Founder Shares are no longer subject to forfeiture.</t>
        </is>
      </c>
    </row>
    <row r="18">
      <c r="A18" s="4" t="inlineStr">
        <is>
          <t>Description of related party transaction</t>
        </is>
      </c>
      <c r="C18" s="4" t="inlineStr">
        <is>
          <t>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12 Months Ended</t>
        </is>
      </c>
    </row>
    <row r="2">
      <c r="B2" s="2" t="inlineStr">
        <is>
          <t>Dec. 31, 2020USD ($)$ / shares</t>
        </is>
      </c>
    </row>
    <row r="3">
      <c r="A3" s="3" t="inlineStr">
        <is>
          <t>Commitments and contingencies (Textual)</t>
        </is>
      </c>
    </row>
    <row r="4">
      <c r="A4" s="4" t="inlineStr">
        <is>
          <t>Registration rights, description</t>
        </is>
      </c>
      <c r="B4" s="4" t="inlineStr">
        <is>
          <t>The Company entered into a registration rights agreement on December 12, 2019, with respect to the Founder Shares, Placement Warrants (and their underlying shares), and warrants (and their underlying shares) that may be issued upon conversion of Working Capital Loans and the shares of Class A common stock issuable upon exercise of the foregoing and upon conversion of the Founder Shares. The holders of the Founder Shares, Placement Warrants, and warrants that may be issued upon conversion of Working Capital Loans (and in each case holders of their underlying shares, as applicable) will have registration rights to require the Company to register the sale of any of the securities held by them. The holders of the majority of these securities will be entitled to make up to three demands, excluding short form registration demands, that the Company register such securities for sale under the Securities Act. In addition, these holders will have certain “piggy-back” registration rights to include their securities in other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t>
        </is>
      </c>
    </row>
    <row r="5">
      <c r="A5" s="4" t="inlineStr">
        <is>
          <t>Purchased an aggregate, per unit | $ / shares</t>
        </is>
      </c>
      <c r="B5" s="8" t="n">
        <v>0.2</v>
      </c>
    </row>
    <row r="6">
      <c r="A6" s="4" t="inlineStr">
        <is>
          <t>Deferred fee | $ / shares</t>
        </is>
      </c>
      <c r="B6" s="8" t="n">
        <v>0.35</v>
      </c>
    </row>
    <row r="7">
      <c r="A7" s="4" t="inlineStr">
        <is>
          <t>Over-Allotment Option [Member]</t>
        </is>
      </c>
    </row>
    <row r="8">
      <c r="A8" s="3" t="inlineStr">
        <is>
          <t>Commitments and contingencies (Textual)</t>
        </is>
      </c>
    </row>
    <row r="9">
      <c r="A9" s="4" t="inlineStr">
        <is>
          <t>Underwriters fee expense | $</t>
        </is>
      </c>
      <c r="B9" s="5" t="n">
        <v>5175000</v>
      </c>
    </row>
    <row r="10">
      <c r="A10" s="4" t="inlineStr">
        <is>
          <t>Deferred underwriting fees | $</t>
        </is>
      </c>
      <c r="B10" s="5" t="n">
        <v>9056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Common stock subject to possible redemption of shares</t>
        </is>
      </c>
      <c r="B2" s="6" t="n">
        <v>25986517</v>
      </c>
      <c r="C2" s="6" t="n">
        <v>25889037</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 shares issued</t>
        </is>
      </c>
      <c r="B10" s="6" t="n">
        <v>0</v>
      </c>
      <c r="C10" s="6" t="n">
        <v>0</v>
      </c>
    </row>
    <row r="11">
      <c r="A11" s="4" t="inlineStr">
        <is>
          <t>Common stock, shares outstanding</t>
        </is>
      </c>
      <c r="B11" s="6" t="n">
        <v>0</v>
      </c>
      <c r="C11" s="6" t="n">
        <v>0</v>
      </c>
    </row>
    <row r="12">
      <c r="A12" s="4" t="inlineStr">
        <is>
          <t>Common stock subject to possible redemption of shares</t>
        </is>
      </c>
      <c r="B12" s="6" t="n">
        <v>25875000</v>
      </c>
      <c r="C12" s="6" t="n">
        <v>25875000</v>
      </c>
    </row>
    <row r="13">
      <c r="A13" s="4" t="inlineStr">
        <is>
          <t>Class B common stock</t>
        </is>
      </c>
    </row>
    <row r="14">
      <c r="A14" s="4" t="inlineStr">
        <is>
          <t>Common stock, par value</t>
        </is>
      </c>
      <c r="B14" s="7" t="n">
        <v>0.0001</v>
      </c>
      <c r="C14" s="7" t="n">
        <v>0.0001</v>
      </c>
    </row>
    <row r="15">
      <c r="A15" s="4" t="inlineStr">
        <is>
          <t>Common stock, shares authorized</t>
        </is>
      </c>
      <c r="B15" s="6" t="n">
        <v>10000000</v>
      </c>
      <c r="C15" s="6" t="n">
        <v>10000000</v>
      </c>
    </row>
    <row r="16">
      <c r="A16" s="4" t="inlineStr">
        <is>
          <t>Common stock, shares issued</t>
        </is>
      </c>
      <c r="B16" s="6" t="n">
        <v>6468750</v>
      </c>
      <c r="C16" s="6" t="n">
        <v>6468750</v>
      </c>
    </row>
    <row r="17">
      <c r="A17" s="4" t="inlineStr">
        <is>
          <t>Common stock, shares outstanding</t>
        </is>
      </c>
      <c r="B17" s="6" t="n">
        <v>6468750</v>
      </c>
      <c r="C17" s="6"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Dec. 31, 2020</t>
        </is>
      </c>
      <c r="C1" s="2" t="inlineStr">
        <is>
          <t>Dec. 31, 2019</t>
        </is>
      </c>
    </row>
    <row r="2">
      <c r="A2" s="3" t="inlineStr">
        <is>
          <t>Shareholders' Equity (Textual)</t>
        </is>
      </c>
    </row>
    <row r="3">
      <c r="A3" s="4" t="inlineStr">
        <is>
          <t>Preference stock, shares authorized</t>
        </is>
      </c>
      <c r="B3" s="6" t="n">
        <v>1000000</v>
      </c>
      <c r="C3" s="6" t="n">
        <v>1000000</v>
      </c>
    </row>
    <row r="4">
      <c r="A4" s="4" t="inlineStr">
        <is>
          <t>Preference stock, par value</t>
        </is>
      </c>
      <c r="B4" s="7" t="n">
        <v>0.0001</v>
      </c>
      <c r="C4" s="7" t="n">
        <v>0.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3" t="inlineStr">
        <is>
          <t>Shareholders' Equity (Textual)</t>
        </is>
      </c>
    </row>
    <row r="9">
      <c r="A9" s="4" t="inlineStr">
        <is>
          <t>Common stock, shares authorized</t>
        </is>
      </c>
      <c r="B9" s="6" t="n">
        <v>100000000</v>
      </c>
      <c r="C9" s="6" t="n">
        <v>100000000</v>
      </c>
    </row>
    <row r="10">
      <c r="A10" s="4" t="inlineStr">
        <is>
          <t>Common stock, par value</t>
        </is>
      </c>
      <c r="B10" s="7" t="n">
        <v>0.0001</v>
      </c>
      <c r="C10" s="7" t="n">
        <v>0.0001</v>
      </c>
    </row>
    <row r="11">
      <c r="A11" s="4" t="inlineStr">
        <is>
          <t>Common stock, shares issued</t>
        </is>
      </c>
      <c r="B11" s="6" t="n">
        <v>0</v>
      </c>
      <c r="C11" s="6" t="n">
        <v>0</v>
      </c>
    </row>
    <row r="12">
      <c r="A12" s="4" t="inlineStr">
        <is>
          <t>Common stock, shares outstanding</t>
        </is>
      </c>
      <c r="B12" s="6" t="n">
        <v>0</v>
      </c>
      <c r="C12" s="6" t="n">
        <v>0</v>
      </c>
    </row>
    <row r="13">
      <c r="A13" s="4" t="inlineStr">
        <is>
          <t>Common stock subject to possible redemption</t>
        </is>
      </c>
      <c r="B13" s="6" t="n">
        <v>25875000</v>
      </c>
      <c r="C13" s="6" t="n">
        <v>25875000</v>
      </c>
    </row>
    <row r="14">
      <c r="A14" s="4" t="inlineStr">
        <is>
          <t>Class A common stock | As Previously Reported [Member]</t>
        </is>
      </c>
    </row>
    <row r="15">
      <c r="A15" s="3" t="inlineStr">
        <is>
          <t>Shareholders' Equity (Textual)</t>
        </is>
      </c>
    </row>
    <row r="16">
      <c r="A16" s="4" t="inlineStr">
        <is>
          <t>Common stock, shares issued</t>
        </is>
      </c>
      <c r="B16" s="6" t="n">
        <v>0</v>
      </c>
      <c r="C16" s="6" t="n">
        <v>0</v>
      </c>
    </row>
    <row r="17">
      <c r="A17" s="4" t="inlineStr">
        <is>
          <t>Common stock, shares outstanding</t>
        </is>
      </c>
      <c r="B17" s="6" t="n">
        <v>0</v>
      </c>
      <c r="C17" s="6" t="n">
        <v>0</v>
      </c>
    </row>
    <row r="18">
      <c r="A18" s="4" t="inlineStr">
        <is>
          <t>Class B common stock</t>
        </is>
      </c>
    </row>
    <row r="19">
      <c r="A19" s="3" t="inlineStr">
        <is>
          <t>Shareholders' Equity (Textual)</t>
        </is>
      </c>
    </row>
    <row r="20">
      <c r="A20" s="4" t="inlineStr">
        <is>
          <t>Common stock, shares authorized</t>
        </is>
      </c>
      <c r="B20" s="6" t="n">
        <v>10000000</v>
      </c>
      <c r="C20" s="6" t="n">
        <v>10000000</v>
      </c>
    </row>
    <row r="21">
      <c r="A21" s="4" t="inlineStr">
        <is>
          <t>Common stock, par value</t>
        </is>
      </c>
      <c r="B21" s="7" t="n">
        <v>0.0001</v>
      </c>
      <c r="C21" s="7" t="n">
        <v>0.0001</v>
      </c>
    </row>
    <row r="22">
      <c r="A22" s="4" t="inlineStr">
        <is>
          <t>Common stock, shares issued</t>
        </is>
      </c>
      <c r="B22" s="6" t="n">
        <v>6468750</v>
      </c>
      <c r="C22" s="6" t="n">
        <v>6468750</v>
      </c>
    </row>
    <row r="23">
      <c r="A23" s="4" t="inlineStr">
        <is>
          <t>Common stock, shares outstanding</t>
        </is>
      </c>
      <c r="B23" s="6" t="n">
        <v>6468750</v>
      </c>
      <c r="C23" s="6" t="n">
        <v>6468750</v>
      </c>
    </row>
    <row r="24">
      <c r="A24" s="4" t="inlineStr">
        <is>
          <t>Common stock aggregate converted basis percentage</t>
        </is>
      </c>
      <c r="B24"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Warrant liability - Additional Information (Detail)</t>
        </is>
      </c>
      <c r="B1" s="2" t="inlineStr">
        <is>
          <t>12 Months Ended</t>
        </is>
      </c>
    </row>
    <row r="2">
      <c r="B2" s="2" t="inlineStr">
        <is>
          <t>Dec. 31, 2020$ / sharesshares</t>
        </is>
      </c>
    </row>
    <row r="3">
      <c r="A3" s="3" t="inlineStr">
        <is>
          <t>Class of Warrant or Right [Line Items]</t>
        </is>
      </c>
    </row>
    <row r="4">
      <c r="A4" s="4" t="inlineStr">
        <is>
          <t>Description of warrants redemption for cash</t>
        </is>
      </c>
      <c r="B4" s="4" t="inlineStr">
        <is>
          <t>●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t>
        </is>
      </c>
    </row>
    <row r="5">
      <c r="A5" s="4" t="inlineStr">
        <is>
          <t>Redemption of warrants for shares description</t>
        </is>
      </c>
      <c r="B5" s="4" t="inlineStr">
        <is>
          <t>● in whole and not in part; ● at $0.10 per warrant upon a minimum of 30 days' prior written notice of redemption provided that holders will be able to exercise their warrants prior to redemption and receive that number of shares of Class A common stock to be determined,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t>
        </is>
      </c>
    </row>
    <row r="6">
      <c r="A6" s="4" t="inlineStr">
        <is>
          <t>Common stock reported sale price | $ / shares</t>
        </is>
      </c>
      <c r="B6" s="5" t="n">
        <v>10</v>
      </c>
    </row>
    <row r="7">
      <c r="A7" s="4" t="inlineStr">
        <is>
          <t>Aggregate gross proceeds description</t>
        </is>
      </c>
      <c r="B7" s="4" t="inlineStr">
        <is>
          <t>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each warrant will be adjusted (to the nearest cent) to be equal to 115% of the higher of (i) the Market Value and (ii) the Newly Issued Price, and the $18.00 per share redemption trigger price described above will be adjusted to be equal to 180% of the higher of (i) the Market Value and (ii) the Newly Issued Price.</t>
        </is>
      </c>
    </row>
    <row r="8">
      <c r="A8" s="4" t="inlineStr">
        <is>
          <t>Effective issue price, per share | $ / shares</t>
        </is>
      </c>
      <c r="B8" s="8" t="n">
        <v>9.199999999999999</v>
      </c>
    </row>
    <row r="9">
      <c r="A9" s="4" t="inlineStr">
        <is>
          <t>IPO [Member]</t>
        </is>
      </c>
    </row>
    <row r="10">
      <c r="A10" s="3" t="inlineStr">
        <is>
          <t>Class of Warrant or Right [Line Items]</t>
        </is>
      </c>
    </row>
    <row r="11">
      <c r="A11" s="4" t="inlineStr">
        <is>
          <t>Warrant | shares</t>
        </is>
      </c>
      <c r="B11" s="6" t="n">
        <v>12937500</v>
      </c>
    </row>
    <row r="12">
      <c r="A12" s="4" t="inlineStr">
        <is>
          <t>Private Placement [Member]</t>
        </is>
      </c>
    </row>
    <row r="13">
      <c r="A13" s="3" t="inlineStr">
        <is>
          <t>Class of Warrant or Right [Line Items]</t>
        </is>
      </c>
    </row>
    <row r="14">
      <c r="A14" s="4" t="inlineStr">
        <is>
          <t>Warrant | shares</t>
        </is>
      </c>
      <c r="B14" s="6" t="n">
        <v>71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 Schedule of net deferred tax asset (Detail) - USD ($)</t>
        </is>
      </c>
      <c r="B1" s="2" t="inlineStr">
        <is>
          <t>Dec. 31, 2020</t>
        </is>
      </c>
      <c r="C1" s="2" t="inlineStr">
        <is>
          <t>Dec. 31, 2019</t>
        </is>
      </c>
    </row>
    <row r="2">
      <c r="A2" s="3" t="inlineStr">
        <is>
          <t>Deferred tax assets</t>
        </is>
      </c>
    </row>
    <row r="3">
      <c r="A3" s="4" t="inlineStr">
        <is>
          <t>Startup/Organization Expenses</t>
        </is>
      </c>
      <c r="B3" s="5" t="n">
        <v>1271319</v>
      </c>
      <c r="C3" s="5" t="n">
        <v>7296</v>
      </c>
    </row>
    <row r="4">
      <c r="A4" s="4" t="inlineStr">
        <is>
          <t>Total deferred tax assets</t>
        </is>
      </c>
      <c r="B4" s="6" t="n">
        <v>1271319</v>
      </c>
      <c r="C4" s="6" t="n">
        <v>7296</v>
      </c>
    </row>
    <row r="5">
      <c r="A5" s="4" t="inlineStr">
        <is>
          <t>Valuation Allowance</t>
        </is>
      </c>
      <c r="B5" s="6" t="n">
        <v>-1271319</v>
      </c>
      <c r="C5" s="6" t="n">
        <v>-7296</v>
      </c>
    </row>
    <row r="6">
      <c r="A6" s="4" t="inlineStr">
        <is>
          <t>Deferred tax asset, net of allowance</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come Tax - Schedule of income tax provision (Detail) - USD ($)</t>
        </is>
      </c>
      <c r="B1" s="2" t="inlineStr">
        <is>
          <t>3 Months Ended</t>
        </is>
      </c>
      <c r="C1" s="2" t="inlineStr">
        <is>
          <t>12 Months Ended</t>
        </is>
      </c>
    </row>
    <row r="2">
      <c r="B2" s="2" t="inlineStr">
        <is>
          <t>Dec. 31, 2019</t>
        </is>
      </c>
      <c r="C2" s="2" t="inlineStr">
        <is>
          <t>Dec. 31, 2020</t>
        </is>
      </c>
    </row>
    <row r="3">
      <c r="A3" s="3" t="inlineStr">
        <is>
          <t>Federal</t>
        </is>
      </c>
    </row>
    <row r="4">
      <c r="A4" s="4" t="inlineStr">
        <is>
          <t>Current</t>
        </is>
      </c>
      <c r="B4" s="5" t="n">
        <v>17500</v>
      </c>
      <c r="C4" s="5" t="n">
        <v>190423</v>
      </c>
    </row>
    <row r="5">
      <c r="A5" s="4" t="inlineStr">
        <is>
          <t>Deferred</t>
        </is>
      </c>
      <c r="B5" s="6" t="n">
        <v>-7296</v>
      </c>
      <c r="C5" s="6" t="n">
        <v>-1264023</v>
      </c>
    </row>
    <row r="6">
      <c r="A6" s="3" t="inlineStr">
        <is>
          <t>State and Local</t>
        </is>
      </c>
    </row>
    <row r="7">
      <c r="A7" s="4" t="inlineStr">
        <is>
          <t>Current</t>
        </is>
      </c>
      <c r="B7" s="6" t="n">
        <v>0</v>
      </c>
      <c r="C7" s="6" t="n">
        <v>0</v>
      </c>
    </row>
    <row r="8">
      <c r="A8" s="4" t="inlineStr">
        <is>
          <t>Deferred</t>
        </is>
      </c>
      <c r="B8" s="6" t="n">
        <v>0</v>
      </c>
      <c r="C8" s="6" t="n">
        <v>0</v>
      </c>
    </row>
    <row r="9">
      <c r="A9" s="4" t="inlineStr">
        <is>
          <t>Change in valuation allowance</t>
        </is>
      </c>
      <c r="B9" s="6" t="n">
        <v>7296</v>
      </c>
      <c r="C9" s="6" t="n">
        <v>1264023</v>
      </c>
    </row>
    <row r="10">
      <c r="A10" s="4" t="inlineStr">
        <is>
          <t>Income tax provision</t>
        </is>
      </c>
      <c r="B10" s="5" t="n">
        <v>17500</v>
      </c>
      <c r="C10" s="5" t="n">
        <v>1904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come Tax - Additional Information (Detail) - USD ($)</t>
        </is>
      </c>
      <c r="B1" s="2" t="inlineStr">
        <is>
          <t>3 Months Ended</t>
        </is>
      </c>
      <c r="C1" s="2" t="inlineStr">
        <is>
          <t>12 Months Ended</t>
        </is>
      </c>
    </row>
    <row r="2">
      <c r="B2" s="2" t="inlineStr">
        <is>
          <t>Dec. 31, 2019</t>
        </is>
      </c>
      <c r="C2" s="2" t="inlineStr">
        <is>
          <t>Dec. 31, 2020</t>
        </is>
      </c>
    </row>
    <row r="3">
      <c r="A3" s="4" t="inlineStr">
        <is>
          <t>Change in the valuation allowance</t>
        </is>
      </c>
      <c r="B3" s="5" t="n">
        <v>7296</v>
      </c>
      <c r="C3" s="5" t="n">
        <v>12640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come Tax - Schedule of reconciliation of federal income tax rate (Detail)</t>
        </is>
      </c>
      <c r="B1" s="2" t="inlineStr">
        <is>
          <t>3 Months Ended</t>
        </is>
      </c>
      <c r="C1" s="2" t="inlineStr">
        <is>
          <t>12 Months Ended</t>
        </is>
      </c>
    </row>
    <row r="2">
      <c r="B2" s="2" t="inlineStr">
        <is>
          <t>Dec. 31, 2019</t>
        </is>
      </c>
      <c r="C2" s="2" t="inlineStr">
        <is>
          <t>Dec. 31, 2020</t>
        </is>
      </c>
    </row>
    <row r="3">
      <c r="A3" s="4" t="inlineStr">
        <is>
          <t>Statutory federal income tax rate</t>
        </is>
      </c>
      <c r="B3" s="4" t="inlineStr">
        <is>
          <t>21.00%</t>
        </is>
      </c>
      <c r="C3" s="4" t="inlineStr">
        <is>
          <t>21.00%</t>
        </is>
      </c>
    </row>
    <row r="4">
      <c r="A4" s="4" t="inlineStr">
        <is>
          <t>State taxes, net of federal tax benefit</t>
        </is>
      </c>
      <c r="B4" s="4" t="inlineStr">
        <is>
          <t>0.00%</t>
        </is>
      </c>
      <c r="C4" s="4" t="inlineStr">
        <is>
          <t>0.00%</t>
        </is>
      </c>
    </row>
    <row r="5">
      <c r="A5" s="4" t="inlineStr">
        <is>
          <t>Change in valuation allowance</t>
        </is>
      </c>
      <c r="B5" s="4" t="inlineStr">
        <is>
          <t>15.00%</t>
        </is>
      </c>
      <c r="C5" s="4" t="inlineStr">
        <is>
          <t>(24.70%)</t>
        </is>
      </c>
    </row>
    <row r="6">
      <c r="A6" s="4" t="inlineStr">
        <is>
          <t>Income tax provision</t>
        </is>
      </c>
      <c r="B6" s="4" t="inlineStr">
        <is>
          <t>36.00%</t>
        </is>
      </c>
      <c r="C6" s="4" t="inlineStr">
        <is>
          <t>(3.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Dec. 31, 2019</t>
        </is>
      </c>
      <c r="C2" s="2" t="inlineStr">
        <is>
          <t>Dec. 31, 2020</t>
        </is>
      </c>
    </row>
    <row r="3">
      <c r="A3" s="4" t="inlineStr">
        <is>
          <t>Cash held in the Trust Account</t>
        </is>
      </c>
      <c r="B3" s="5" t="n">
        <v>388</v>
      </c>
      <c r="C3" s="5" t="n">
        <v>1160</v>
      </c>
    </row>
    <row r="4">
      <c r="A4" s="4" t="inlineStr">
        <is>
          <t>U.S. Treasury Bills held in the Trust Account</t>
        </is>
      </c>
      <c r="B4" s="5" t="n">
        <v>258889982</v>
      </c>
      <c r="C4" s="6" t="n">
        <v>259864012</v>
      </c>
    </row>
    <row r="5">
      <c r="A5" s="4" t="inlineStr">
        <is>
          <t>Cash withdrawn from Trust Account to pay franchise taxes</t>
        </is>
      </c>
      <c r="C5" s="5" t="n">
        <v>1328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gross holding losses and fair value of held-to-maturity securities (Detail) - US Treasury Securities [Member] - USD ($)</t>
        </is>
      </c>
      <c r="B1" s="2" t="inlineStr">
        <is>
          <t>3 Months Ended</t>
        </is>
      </c>
      <c r="C1" s="2" t="inlineStr">
        <is>
          <t>12 Months Ended</t>
        </is>
      </c>
    </row>
    <row r="2">
      <c r="B2" s="2" t="inlineStr">
        <is>
          <t>Dec. 31, 2019</t>
        </is>
      </c>
      <c r="C2" s="2" t="inlineStr">
        <is>
          <t>Dec. 31, 2020</t>
        </is>
      </c>
    </row>
    <row r="3">
      <c r="A3" s="4" t="inlineStr">
        <is>
          <t>Maturity date</t>
        </is>
      </c>
      <c r="B3" s="4" t="inlineStr">
        <is>
          <t>Mar. 19,
		2020</t>
        </is>
      </c>
      <c r="C3" s="4" t="inlineStr">
        <is>
          <t>Feb. 18,
		2021</t>
        </is>
      </c>
    </row>
    <row r="4">
      <c r="A4" s="4" t="inlineStr">
        <is>
          <t>Amortized Cost</t>
        </is>
      </c>
      <c r="B4" s="5" t="n">
        <v>258889982</v>
      </c>
      <c r="C4" s="5" t="n">
        <v>259864012</v>
      </c>
    </row>
    <row r="5">
      <c r="A5" s="4" t="inlineStr">
        <is>
          <t>Gross Holding (Loss) Gains</t>
        </is>
      </c>
      <c r="B5" s="6" t="n">
        <v>29633</v>
      </c>
      <c r="C5" s="6" t="n">
        <v>197</v>
      </c>
    </row>
    <row r="6">
      <c r="A6" s="4" t="inlineStr">
        <is>
          <t>Fair Value</t>
        </is>
      </c>
      <c r="B6" s="5" t="n">
        <v>258919615</v>
      </c>
      <c r="C6" s="5" t="n">
        <v>2598642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Fair Value, Recurring [Member] - USD ($)</t>
        </is>
      </c>
      <c r="B1" s="2" t="inlineStr">
        <is>
          <t>Dec. 31, 2020</t>
        </is>
      </c>
      <c r="C1" s="2" t="inlineStr">
        <is>
          <t>Dec. 31, 2019</t>
        </is>
      </c>
    </row>
    <row r="2">
      <c r="A2" s="4" t="inlineStr">
        <is>
          <t>Fair Value, Inputs, Level 2 [Member] | Private Placement Warrants [Member]</t>
        </is>
      </c>
    </row>
    <row r="3">
      <c r="A3" s="3" t="inlineStr">
        <is>
          <t>Liabilities:</t>
        </is>
      </c>
    </row>
    <row r="4">
      <c r="A4" s="4" t="inlineStr">
        <is>
          <t>Liabilities fair value</t>
        </is>
      </c>
      <c r="B4" s="5" t="n">
        <v>94925250</v>
      </c>
      <c r="C4" s="5" t="n">
        <v>4879000</v>
      </c>
    </row>
    <row r="5">
      <c r="A5" s="4" t="inlineStr">
        <is>
          <t>Fair Value, Inputs, Level 1 [Member] | Public Warrants [Member]</t>
        </is>
      </c>
    </row>
    <row r="6">
      <c r="A6" s="3" t="inlineStr">
        <is>
          <t>Liabilities:</t>
        </is>
      </c>
    </row>
    <row r="7">
      <c r="A7" s="4" t="inlineStr">
        <is>
          <t>Liabilities fair value</t>
        </is>
      </c>
      <c r="B7" s="5" t="n">
        <v>106087500</v>
      </c>
      <c r="C7" s="5" t="n">
        <v>879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 Schedule of Error Corrections and Prior Period Adjustments (Detail) - USD ($)</t>
        </is>
      </c>
      <c r="B1" s="2" t="inlineStr">
        <is>
          <t>3 Months Ended</t>
        </is>
      </c>
      <c r="C1" s="2" t="inlineStr">
        <is>
          <t>12 Months Ended</t>
        </is>
      </c>
    </row>
    <row r="2">
      <c r="B2" s="2" t="inlineStr">
        <is>
          <t>Dec. 31, 2019</t>
        </is>
      </c>
      <c r="C2" s="2" t="inlineStr">
        <is>
          <t>Dec. 31, 2020</t>
        </is>
      </c>
    </row>
    <row r="3">
      <c r="A3" s="4" t="inlineStr">
        <is>
          <t>Warrant Liability</t>
        </is>
      </c>
      <c r="B3" s="5" t="n">
        <v>13676500</v>
      </c>
      <c r="C3" s="5" t="n">
        <v>201012750</v>
      </c>
    </row>
    <row r="4">
      <c r="A4" s="4" t="inlineStr">
        <is>
          <t>Ordinary Shares Subject to Possible Redemption</t>
        </is>
      </c>
      <c r="B4" s="6" t="n">
        <v>258890370</v>
      </c>
      <c r="C4" s="6" t="n">
        <v>259865172</v>
      </c>
    </row>
    <row r="5">
      <c r="A5" s="4" t="inlineStr">
        <is>
          <t>Additional Paid-in Capital</t>
        </is>
      </c>
      <c r="B5" s="6" t="n">
        <v>0</v>
      </c>
      <c r="C5" s="6" t="n">
        <v>0</v>
      </c>
    </row>
    <row r="6">
      <c r="A6" s="4" t="inlineStr">
        <is>
          <t>Accumulated Deficit</t>
        </is>
      </c>
      <c r="B6" s="6" t="n">
        <v>-21295320</v>
      </c>
      <c r="C6" s="6" t="n">
        <v>-214909172</v>
      </c>
    </row>
    <row r="7">
      <c r="A7" s="4" t="inlineStr">
        <is>
          <t>Shareholders' Equity</t>
        </is>
      </c>
      <c r="B7" s="6" t="n">
        <v>-21294673</v>
      </c>
      <c r="C7" s="6" t="n">
        <v>-214908525</v>
      </c>
    </row>
    <row r="8">
      <c r="A8" s="4" t="inlineStr">
        <is>
          <t>Change in fair value of warrant liability</t>
        </is>
      </c>
      <c r="B8" s="6" t="n">
        <v>-201125</v>
      </c>
      <c r="C8" s="6" t="n">
        <v>-187336250</v>
      </c>
    </row>
    <row r="9">
      <c r="A9" s="4" t="inlineStr">
        <is>
          <t>Net income (loss)</t>
        </is>
      </c>
      <c r="B9" s="5" t="n">
        <v>1679125</v>
      </c>
      <c r="C9" s="5" t="n">
        <v>-192639050</v>
      </c>
    </row>
    <row r="10">
      <c r="A10" s="4" t="inlineStr">
        <is>
          <t>Basic and diluted net loss per share</t>
        </is>
      </c>
      <c r="B10" s="8" t="n">
        <v>0.05</v>
      </c>
      <c r="C10" s="8" t="n">
        <v>-5.96</v>
      </c>
    </row>
    <row r="11">
      <c r="A11" s="4" t="inlineStr">
        <is>
          <t>Class B [Member]</t>
        </is>
      </c>
    </row>
    <row r="12">
      <c r="A12" s="4" t="inlineStr">
        <is>
          <t>Basic and diluted net loss per share</t>
        </is>
      </c>
      <c r="B12" s="8" t="n">
        <v>0.05</v>
      </c>
      <c r="C12" s="8" t="n">
        <v>-5.96</v>
      </c>
    </row>
    <row r="13">
      <c r="A13" s="4" t="inlineStr">
        <is>
          <t>As Previously Reported [Member]</t>
        </is>
      </c>
    </row>
    <row r="14">
      <c r="A14" s="4" t="inlineStr">
        <is>
          <t>Ordinary Shares Subject to Possible Redemption</t>
        </is>
      </c>
      <c r="B14" s="5" t="n">
        <v>246272190</v>
      </c>
      <c r="C14" s="5" t="n">
        <v>240969395</v>
      </c>
    </row>
    <row r="15">
      <c r="A15" s="4" t="inlineStr">
        <is>
          <t>Class A Ordinary Shares</t>
        </is>
      </c>
      <c r="B15" s="6" t="n">
        <v>125</v>
      </c>
      <c r="C15" s="6" t="n">
        <v>185</v>
      </c>
    </row>
    <row r="16">
      <c r="A16" s="4" t="inlineStr">
        <is>
          <t>Additional Paid-in Capital</t>
        </is>
      </c>
      <c r="B16" s="6" t="n">
        <v>4968144</v>
      </c>
      <c r="C16" s="6" t="n">
        <v>10270879</v>
      </c>
    </row>
    <row r="17">
      <c r="A17" s="4" t="inlineStr">
        <is>
          <t>Accumulated Deficit</t>
        </is>
      </c>
      <c r="B17" s="6" t="n">
        <v>31091</v>
      </c>
      <c r="C17" s="6" t="n">
        <v>-5271709</v>
      </c>
    </row>
    <row r="18">
      <c r="A18" s="4" t="inlineStr">
        <is>
          <t>Shareholders' Equity</t>
        </is>
      </c>
      <c r="B18" s="6" t="n">
        <v>5000007</v>
      </c>
      <c r="C18" s="6" t="n">
        <v>5000002</v>
      </c>
    </row>
    <row r="19">
      <c r="A19" s="4" t="inlineStr">
        <is>
          <t>Net income (loss)</t>
        </is>
      </c>
      <c r="B19" s="5" t="n">
        <v>31091</v>
      </c>
      <c r="C19" s="5" t="n">
        <v>-5302800</v>
      </c>
    </row>
    <row r="20">
      <c r="A20" s="4" t="inlineStr">
        <is>
          <t>As Previously Reported [Member] | Class B [Member]</t>
        </is>
      </c>
    </row>
    <row r="21">
      <c r="A21" s="4" t="inlineStr">
        <is>
          <t>Basic and diluted net loss per share</t>
        </is>
      </c>
      <c r="B21" s="8" t="n">
        <v>0.01</v>
      </c>
      <c r="C21" s="8" t="n">
        <v>-0.93</v>
      </c>
    </row>
    <row r="22">
      <c r="A22" s="4" t="inlineStr">
        <is>
          <t>Adjustments [Member]</t>
        </is>
      </c>
    </row>
    <row r="23">
      <c r="A23" s="4" t="inlineStr">
        <is>
          <t>Warrant Liability</t>
        </is>
      </c>
      <c r="B23" s="5" t="n">
        <v>13676500</v>
      </c>
      <c r="C23" s="5" t="n">
        <v>201012750</v>
      </c>
    </row>
    <row r="24">
      <c r="A24" s="4" t="inlineStr">
        <is>
          <t>Ordinary Shares Subject to Possible Redemption</t>
        </is>
      </c>
      <c r="B24" s="6" t="n">
        <v>12618180</v>
      </c>
      <c r="C24" s="6" t="n">
        <v>18895777</v>
      </c>
    </row>
    <row r="25">
      <c r="A25" s="4" t="inlineStr">
        <is>
          <t>Class A Ordinary Shares</t>
        </is>
      </c>
      <c r="B25" s="6" t="n">
        <v>-125</v>
      </c>
      <c r="C25" s="6" t="n">
        <v>-185</v>
      </c>
    </row>
    <row r="26">
      <c r="A26" s="4" t="inlineStr">
        <is>
          <t>Additional Paid-in Capital</t>
        </is>
      </c>
      <c r="B26" s="6" t="n">
        <v>-4968144</v>
      </c>
      <c r="C26" s="6" t="n">
        <v>-10270879</v>
      </c>
    </row>
    <row r="27">
      <c r="A27" s="4" t="inlineStr">
        <is>
          <t>Accumulated Deficit</t>
        </is>
      </c>
      <c r="B27" s="6" t="n">
        <v>-21326411</v>
      </c>
      <c r="C27" s="6" t="n">
        <v>-209637463</v>
      </c>
    </row>
    <row r="28">
      <c r="A28" s="4" t="inlineStr">
        <is>
          <t>Shareholders' Equity</t>
        </is>
      </c>
      <c r="B28" s="6" t="n">
        <v>-26294680</v>
      </c>
      <c r="C28" s="6" t="n">
        <v>-219908527</v>
      </c>
    </row>
    <row r="29">
      <c r="A29" s="4" t="inlineStr">
        <is>
          <t>Change in fair value of warrant liability</t>
        </is>
      </c>
      <c r="B29" s="6" t="n">
        <v>-201125</v>
      </c>
      <c r="C29" s="6" t="n">
        <v>-187336250</v>
      </c>
    </row>
    <row r="30">
      <c r="A30" s="4" t="inlineStr">
        <is>
          <t>Net income (loss)</t>
        </is>
      </c>
      <c r="B30" s="5" t="n">
        <v>1648034</v>
      </c>
      <c r="C30" s="5" t="n">
        <v>-187336250</v>
      </c>
    </row>
    <row r="31">
      <c r="A31" s="4" t="inlineStr">
        <is>
          <t>Adjustments [Member] | Class B [Member]</t>
        </is>
      </c>
    </row>
    <row r="32">
      <c r="A32" s="4" t="inlineStr">
        <is>
          <t>Basic and diluted net loss per share</t>
        </is>
      </c>
      <c r="B32" s="8" t="n">
        <v>0.04</v>
      </c>
      <c r="C32" s="8" t="n">
        <v>-5.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Dec. 31, 2019</t>
        </is>
      </c>
      <c r="C2" s="2" t="inlineStr">
        <is>
          <t>Dec. 31, 2020</t>
        </is>
      </c>
    </row>
    <row r="3">
      <c r="A3" s="4" t="inlineStr">
        <is>
          <t>Operating expenses</t>
        </is>
      </c>
      <c r="B3" s="5" t="n">
        <v>610370</v>
      </c>
      <c r="C3" s="5" t="n">
        <v>6220070</v>
      </c>
    </row>
    <row r="4">
      <c r="A4" s="4" t="inlineStr">
        <is>
          <t>Loss from operations</t>
        </is>
      </c>
      <c r="B4" s="6" t="n">
        <v>-610370</v>
      </c>
      <c r="C4" s="6" t="n">
        <v>-6220070</v>
      </c>
    </row>
    <row r="5">
      <c r="A5" s="3" t="inlineStr">
        <is>
          <t>Other income:</t>
        </is>
      </c>
    </row>
    <row r="6">
      <c r="A6" s="4" t="inlineStr">
        <is>
          <t>Interest earned on marketable securities held in Trust Account</t>
        </is>
      </c>
      <c r="B6" s="6" t="n">
        <v>140370</v>
      </c>
      <c r="C6" s="6" t="n">
        <v>1107693</v>
      </c>
    </row>
    <row r="7">
      <c r="A7" s="4" t="inlineStr">
        <is>
          <t>Change in fair value of warrant liability</t>
        </is>
      </c>
      <c r="B7" s="6" t="n">
        <v>-201125</v>
      </c>
      <c r="C7" s="6" t="n">
        <v>-187336250</v>
      </c>
    </row>
    <row r="8">
      <c r="A8" s="4" t="inlineStr">
        <is>
          <t>Gain on sale of Private Placement Warrants</t>
        </is>
      </c>
      <c r="B8" s="6" t="n">
        <v>2367750</v>
      </c>
    </row>
    <row r="9">
      <c r="A9" s="4" t="inlineStr">
        <is>
          <t>(Loss) income before provision for income taxes</t>
        </is>
      </c>
      <c r="B9" s="6" t="n">
        <v>1696625</v>
      </c>
      <c r="C9" s="6" t="n">
        <v>-192448627</v>
      </c>
    </row>
    <row r="10">
      <c r="A10" s="4" t="inlineStr">
        <is>
          <t>Provision for income taxes</t>
        </is>
      </c>
      <c r="B10" s="6" t="n">
        <v>-17500</v>
      </c>
      <c r="C10" s="6" t="n">
        <v>-190423</v>
      </c>
    </row>
    <row r="11">
      <c r="A11" s="4" t="inlineStr">
        <is>
          <t>Net (loss) income</t>
        </is>
      </c>
      <c r="B11" s="5" t="n">
        <v>1679125</v>
      </c>
      <c r="C11" s="5" t="n">
        <v>-192639050</v>
      </c>
    </row>
    <row r="12">
      <c r="A12" s="4" t="inlineStr">
        <is>
          <t>Weighted average shares outstanding of Class A redeemable common stock</t>
        </is>
      </c>
      <c r="B12" s="6" t="n">
        <v>25875000</v>
      </c>
      <c r="C12" s="6" t="n">
        <v>25875000</v>
      </c>
    </row>
    <row r="13">
      <c r="A13" s="4" t="inlineStr">
        <is>
          <t>Basic and diluted net income per common share, Class A</t>
        </is>
      </c>
      <c r="B13" s="8" t="n">
        <v>0.05</v>
      </c>
      <c r="C13" s="8" t="n">
        <v>-5.96</v>
      </c>
    </row>
    <row r="14">
      <c r="A14" s="4" t="inlineStr">
        <is>
          <t>Weighted average shares outstanding of Class B non-redeemable common stock</t>
        </is>
      </c>
      <c r="B14" s="6" t="n">
        <v>6468750</v>
      </c>
      <c r="C14" s="6" t="n">
        <v>6468750</v>
      </c>
    </row>
    <row r="15">
      <c r="A15" s="4" t="inlineStr">
        <is>
          <t>Basic and diluted net (loss) income per common share, Class B</t>
        </is>
      </c>
      <c r="B15" s="8" t="n">
        <v>0.05</v>
      </c>
      <c r="C15" s="8" t="n">
        <v>-5.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6" customWidth="1" min="5" max="5"/>
    <col width="27" customWidth="1" min="6" max="6"/>
  </cols>
  <sheetData>
    <row r="1">
      <c r="A1" s="1" t="inlineStr">
        <is>
          <t>Statements of Changes in Stockholders' Equity - USD ($)</t>
        </is>
      </c>
      <c r="B1" s="2" t="inlineStr">
        <is>
          <t>Total</t>
        </is>
      </c>
      <c r="C1" s="2" t="inlineStr">
        <is>
          <t>Class A common stock</t>
        </is>
      </c>
      <c r="D1" s="2" t="inlineStr">
        <is>
          <t>Class B common stock</t>
        </is>
      </c>
      <c r="E1" s="2" t="inlineStr">
        <is>
          <t>Additional Paid-in Capital [Member]</t>
        </is>
      </c>
      <c r="F1" s="2" t="inlineStr">
        <is>
          <t>Retained Earnings [Member]</t>
        </is>
      </c>
    </row>
    <row r="2">
      <c r="A2" s="4" t="inlineStr">
        <is>
          <t>Balance, shares at Sep. 18, 2019</t>
        </is>
      </c>
      <c r="C2" s="6" t="n">
        <v>0</v>
      </c>
    </row>
    <row r="3">
      <c r="A3" s="4" t="inlineStr">
        <is>
          <t>Issuance of Class B common stock to Sponsor</t>
        </is>
      </c>
      <c r="B3" s="5" t="n">
        <v>25000</v>
      </c>
      <c r="D3" s="5" t="n">
        <v>647</v>
      </c>
      <c r="E3" s="5" t="n">
        <v>24353</v>
      </c>
    </row>
    <row r="4">
      <c r="A4" s="4" t="inlineStr">
        <is>
          <t>Issuance of Class B common stock to Sponsor, shares</t>
        </is>
      </c>
      <c r="D4" s="6" t="n">
        <v>6468750</v>
      </c>
    </row>
    <row r="5">
      <c r="A5" s="4" t="inlineStr">
        <is>
          <t>Forfeiture of Class B common stock to Sponsor</t>
        </is>
      </c>
      <c r="D5" s="5" t="n">
        <v>-65</v>
      </c>
      <c r="E5" s="6" t="n">
        <v>65</v>
      </c>
    </row>
    <row r="6">
      <c r="A6" s="4" t="inlineStr">
        <is>
          <t>Forfeiture of Class B common stock to Sponsor, shares</t>
        </is>
      </c>
      <c r="D6" s="6" t="n">
        <v>-646875</v>
      </c>
    </row>
    <row r="7">
      <c r="A7" s="4" t="inlineStr">
        <is>
          <t>Issuance of Class B common stock to Direct Anchor Investors</t>
        </is>
      </c>
      <c r="B7" s="6" t="n">
        <v>2500</v>
      </c>
      <c r="D7" s="5" t="n">
        <v>65</v>
      </c>
      <c r="E7" s="6" t="n">
        <v>2435</v>
      </c>
    </row>
    <row r="8">
      <c r="A8" s="4" t="inlineStr">
        <is>
          <t>Issuance of Class B common stock to Direct Anchor Investors, shares</t>
        </is>
      </c>
      <c r="D8" s="6" t="n">
        <v>646875</v>
      </c>
    </row>
    <row r="9">
      <c r="A9" s="4" t="inlineStr">
        <is>
          <t>Sale of 25,875,000 Units, net of underwriting discounts and offering expenses</t>
        </is>
      </c>
      <c r="B9" s="6" t="n">
        <v>258750000</v>
      </c>
      <c r="C9" s="5" t="n">
        <v>2587</v>
      </c>
      <c r="E9" s="6" t="n">
        <v>258747413</v>
      </c>
    </row>
    <row r="10">
      <c r="A10" s="4" t="inlineStr">
        <is>
          <t>Sale of 25,875,000 Units, net of underwriting discounts and offering expenses, shares</t>
        </is>
      </c>
      <c r="C10" s="6" t="n">
        <v>25875000</v>
      </c>
    </row>
    <row r="11">
      <c r="A11" s="4" t="inlineStr">
        <is>
          <t>Class A common stock subject to possible redemption</t>
        </is>
      </c>
      <c r="B11" s="6" t="n">
        <v>-258890370</v>
      </c>
      <c r="C11" s="5" t="n">
        <v>-2587</v>
      </c>
      <c r="E11" s="6" t="n">
        <v>-258887783</v>
      </c>
    </row>
    <row r="12">
      <c r="A12" s="4" t="inlineStr">
        <is>
          <t>Class A common stock subject to possible redemption, Shares</t>
        </is>
      </c>
      <c r="C12" s="6" t="n">
        <v>-28875000</v>
      </c>
    </row>
    <row r="13">
      <c r="A13" s="4" t="inlineStr">
        <is>
          <t>Offering costs</t>
        </is>
      </c>
      <c r="B13" s="6" t="n">
        <v>-14192803</v>
      </c>
      <c r="E13" s="5" t="n">
        <v>113517</v>
      </c>
      <c r="F13" s="5" t="n">
        <v>-14306320</v>
      </c>
    </row>
    <row r="14">
      <c r="A14" s="4" t="inlineStr">
        <is>
          <t>Fair value of public warrants</t>
        </is>
      </c>
      <c r="B14" s="6" t="n">
        <v>-8668125</v>
      </c>
      <c r="F14" s="6" t="n">
        <v>-8668125</v>
      </c>
    </row>
    <row r="15">
      <c r="A15" s="4" t="inlineStr">
        <is>
          <t>Net income (loss)</t>
        </is>
      </c>
      <c r="B15" s="6" t="n">
        <v>1679125</v>
      </c>
      <c r="F15" s="6" t="n">
        <v>1679125</v>
      </c>
    </row>
    <row r="16">
      <c r="A16" s="4" t="inlineStr">
        <is>
          <t>Balance at Dec. 31, 2019</t>
        </is>
      </c>
      <c r="B16" s="6" t="n">
        <v>-21294673</v>
      </c>
      <c r="D16" s="5" t="n">
        <v>647</v>
      </c>
      <c r="F16" s="6" t="n">
        <v>-21295320</v>
      </c>
    </row>
    <row r="17">
      <c r="A17" s="4" t="inlineStr">
        <is>
          <t>Balance, shares at Dec. 31, 2019</t>
        </is>
      </c>
      <c r="D17" s="6" t="n">
        <v>6468750</v>
      </c>
    </row>
    <row r="18">
      <c r="A18" s="4" t="inlineStr">
        <is>
          <t>Change in value of Class A common stock subject to possible redemption</t>
        </is>
      </c>
      <c r="B18" s="6" t="n">
        <v>-974802</v>
      </c>
      <c r="F18" s="6" t="n">
        <v>-974802</v>
      </c>
    </row>
    <row r="19">
      <c r="A19" s="4" t="inlineStr">
        <is>
          <t>Net income (loss)</t>
        </is>
      </c>
      <c r="B19" s="6" t="n">
        <v>-192639050</v>
      </c>
      <c r="F19" s="6" t="n">
        <v>-192639050</v>
      </c>
    </row>
    <row r="20">
      <c r="A20" s="4" t="inlineStr">
        <is>
          <t>Balance at Dec. 31, 2020</t>
        </is>
      </c>
      <c r="B20" s="5" t="n">
        <v>-214908525</v>
      </c>
      <c r="D20" s="5" t="n">
        <v>647</v>
      </c>
      <c r="F20" s="5" t="n">
        <v>-214909172</v>
      </c>
    </row>
    <row r="21">
      <c r="A21" s="4" t="inlineStr">
        <is>
          <t>Balance, shares at Dec. 31, 2020</t>
        </is>
      </c>
      <c r="D21" s="6"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Statements of Changes in Stockholders' Equity (Parenthetical)</t>
        </is>
      </c>
      <c r="B1" s="2" t="inlineStr">
        <is>
          <t>3 Months Ended</t>
        </is>
      </c>
    </row>
    <row r="2">
      <c r="B2" s="2" t="inlineStr">
        <is>
          <t>Dec. 31, 2019shares</t>
        </is>
      </c>
    </row>
    <row r="3">
      <c r="A3" s="4" t="inlineStr">
        <is>
          <t>Sale of units on underwriting discounts and offering expenses</t>
        </is>
      </c>
      <c r="B3" s="6" t="n">
        <v>258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3 Months Ended</t>
        </is>
      </c>
      <c r="C1" s="2" t="inlineStr">
        <is>
          <t>12 Months Ended</t>
        </is>
      </c>
    </row>
    <row r="2">
      <c r="B2" s="2" t="inlineStr">
        <is>
          <t>Dec. 31, 2019</t>
        </is>
      </c>
      <c r="C2" s="2" t="inlineStr">
        <is>
          <t>Dec. 31, 2020</t>
        </is>
      </c>
    </row>
    <row r="3">
      <c r="A3" s="3" t="inlineStr">
        <is>
          <t>Cash Flows from Operating Activities:</t>
        </is>
      </c>
    </row>
    <row r="4">
      <c r="A4" s="4" t="inlineStr">
        <is>
          <t>Net income (loss)</t>
        </is>
      </c>
      <c r="B4" s="5" t="n">
        <v>1679125</v>
      </c>
      <c r="C4" s="5" t="n">
        <v>-192639050</v>
      </c>
    </row>
    <row r="5">
      <c r="A5" s="3" t="inlineStr">
        <is>
          <t>Adjustments to reconcile net income (loss) to net cash and cash equivalents used in operating activities:</t>
        </is>
      </c>
    </row>
    <row r="6">
      <c r="A6" s="4" t="inlineStr">
        <is>
          <t>Interest earned on marketable securities held in Trust Account</t>
        </is>
      </c>
      <c r="B6" s="6" t="n">
        <v>-140370</v>
      </c>
      <c r="C6" s="6" t="n">
        <v>-1107693</v>
      </c>
    </row>
    <row r="7">
      <c r="A7" s="4" t="inlineStr">
        <is>
          <t>Change in fair value of warrant liability</t>
        </is>
      </c>
      <c r="B7" s="6" t="n">
        <v>201125</v>
      </c>
      <c r="C7" s="6" t="n">
        <v>187336250</v>
      </c>
    </row>
    <row r="8">
      <c r="A8" s="3" t="inlineStr">
        <is>
          <t>Changes in operating assets and liabilities:</t>
        </is>
      </c>
    </row>
    <row r="9">
      <c r="A9" s="4" t="inlineStr">
        <is>
          <t>Prepaid expenses</t>
        </is>
      </c>
      <c r="C9" s="6" t="n">
        <v>-73333</v>
      </c>
    </row>
    <row r="10">
      <c r="A10" s="4" t="inlineStr">
        <is>
          <t>Accounts payable and accrued expenses</t>
        </is>
      </c>
      <c r="B10" s="6" t="n">
        <v>90753</v>
      </c>
      <c r="C10" s="6" t="n">
        <v>5002846</v>
      </c>
    </row>
    <row r="11">
      <c r="A11" s="4" t="inlineStr">
        <is>
          <t>Income taxes payable</t>
        </is>
      </c>
      <c r="B11" s="6" t="n">
        <v>17500</v>
      </c>
      <c r="C11" s="6" t="n">
        <v>172908</v>
      </c>
    </row>
    <row r="12">
      <c r="A12" s="4" t="inlineStr">
        <is>
          <t>Allocation of warrant liability cost</t>
        </is>
      </c>
      <c r="B12" s="6" t="n">
        <v>518591</v>
      </c>
    </row>
    <row r="13">
      <c r="A13" s="4" t="inlineStr">
        <is>
          <t>Unrealized gain on sale of private placement warrants</t>
        </is>
      </c>
      <c r="B13" s="6" t="n">
        <v>-2367750</v>
      </c>
    </row>
    <row r="14">
      <c r="A14" s="4" t="inlineStr">
        <is>
          <t>Net cash and cash equivalents used in operating activities</t>
        </is>
      </c>
      <c r="B14" s="6" t="n">
        <v>-1026</v>
      </c>
      <c r="C14" s="6" t="n">
        <v>-1308072</v>
      </c>
    </row>
    <row r="15">
      <c r="A15" s="3" t="inlineStr">
        <is>
          <t>Cash Flows from Investing Activities:</t>
        </is>
      </c>
    </row>
    <row r="16">
      <c r="A16" s="4" t="inlineStr">
        <is>
          <t>Investment of cash in Trust Account</t>
        </is>
      </c>
      <c r="B16" s="6" t="n">
        <v>-258750000</v>
      </c>
    </row>
    <row r="17">
      <c r="A17" s="4" t="inlineStr">
        <is>
          <t>Cash withdrawn from Trust Account to pay franchise and income taxes</t>
        </is>
      </c>
      <c r="C17" s="6" t="n">
        <v>132891</v>
      </c>
    </row>
    <row r="18">
      <c r="A18" s="4" t="inlineStr">
        <is>
          <t>Net cash and cash equivalents provided by (used in) investing activities</t>
        </is>
      </c>
      <c r="B18" s="6" t="n">
        <v>-258750000</v>
      </c>
      <c r="C18" s="6" t="n">
        <v>132891</v>
      </c>
    </row>
    <row r="19">
      <c r="A19" s="3" t="inlineStr">
        <is>
          <t>Cash Flows from Financing Activities:</t>
        </is>
      </c>
    </row>
    <row r="20">
      <c r="A20" s="4" t="inlineStr">
        <is>
          <t>Proceeds from issuance of Class B common stock to Sponsor</t>
        </is>
      </c>
      <c r="B20" s="6" t="n">
        <v>27500</v>
      </c>
    </row>
    <row r="21">
      <c r="A21" s="4" t="inlineStr">
        <is>
          <t>Proceeds from sale of Units, net of underwriting discounts paid</t>
        </is>
      </c>
      <c r="B21" s="6" t="n">
        <v>253575000</v>
      </c>
    </row>
    <row r="22">
      <c r="A22" s="4" t="inlineStr">
        <is>
          <t>Proceeds from sale of Placement Warrants</t>
        </is>
      </c>
      <c r="B22" s="6" t="n">
        <v>7175000</v>
      </c>
    </row>
    <row r="23">
      <c r="A23" s="4" t="inlineStr">
        <is>
          <t>Proceeds from promissory note - related party</t>
        </is>
      </c>
      <c r="B23" s="6" t="n">
        <v>156000</v>
      </c>
    </row>
    <row r="24">
      <c r="A24" s="4" t="inlineStr">
        <is>
          <t>Repayment of promissory note - related party</t>
        </is>
      </c>
      <c r="B24" s="6" t="n">
        <v>-181000</v>
      </c>
    </row>
    <row r="25">
      <c r="A25" s="4" t="inlineStr">
        <is>
          <t>Payment of offering costs</t>
        </is>
      </c>
      <c r="B25" s="6" t="n">
        <v>-415144</v>
      </c>
      <c r="C25" s="6" t="n">
        <v>-40000</v>
      </c>
    </row>
    <row r="26">
      <c r="A26" s="4" t="inlineStr">
        <is>
          <t>Net cash and cash equivalents (used in) provided by financing activities</t>
        </is>
      </c>
      <c r="B26" s="6" t="n">
        <v>260337356</v>
      </c>
      <c r="C26" s="6" t="n">
        <v>-40000</v>
      </c>
    </row>
    <row r="27">
      <c r="A27" s="4" t="inlineStr">
        <is>
          <t>Net Change in Cash and Cash Equivalents</t>
        </is>
      </c>
      <c r="B27" s="6" t="n">
        <v>1586330</v>
      </c>
      <c r="C27" s="6" t="n">
        <v>-1215181</v>
      </c>
    </row>
    <row r="28">
      <c r="A28" s="4" t="inlineStr">
        <is>
          <t>Cash and Cash Equivalents - Beginning</t>
        </is>
      </c>
      <c r="C28" s="6" t="n">
        <v>1586330</v>
      </c>
    </row>
    <row r="29">
      <c r="A29" s="4" t="inlineStr">
        <is>
          <t>Cash and Cash Equivalents - Ending</t>
        </is>
      </c>
      <c r="B29" s="6" t="n">
        <v>1586330</v>
      </c>
      <c r="C29" s="6" t="n">
        <v>371149</v>
      </c>
    </row>
    <row r="30">
      <c r="A30" s="3" t="inlineStr">
        <is>
          <t>Supplemental cash flow information:</t>
        </is>
      </c>
    </row>
    <row r="31">
      <c r="A31" s="4" t="inlineStr">
        <is>
          <t>Cash paid for income taxes</t>
        </is>
      </c>
      <c r="C31" s="6" t="n">
        <v>29924</v>
      </c>
    </row>
    <row r="32">
      <c r="A32" s="3" t="inlineStr">
        <is>
          <t>Non-cash investing and financing activities:</t>
        </is>
      </c>
    </row>
    <row r="33">
      <c r="A33" s="4" t="inlineStr">
        <is>
          <t>Initial classification of Class A common stock subject to possible redemption</t>
        </is>
      </c>
      <c r="C33" s="6" t="n">
        <v>258890370</v>
      </c>
    </row>
    <row r="34">
      <c r="A34" s="4" t="inlineStr">
        <is>
          <t>Change in value of Class A common stock subject to possible redemption</t>
        </is>
      </c>
      <c r="B34" s="6" t="n">
        <v>258890370</v>
      </c>
      <c r="C34" s="5" t="n">
        <v>-974802</v>
      </c>
    </row>
    <row r="35">
      <c r="A35" s="4" t="inlineStr">
        <is>
          <t>Offering costs included in accrued offering costs</t>
        </is>
      </c>
      <c r="B35" s="6" t="n">
        <v>40000</v>
      </c>
    </row>
    <row r="36">
      <c r="A36" s="4" t="inlineStr">
        <is>
          <t>Payment of offering costs through promissory notes - related party</t>
        </is>
      </c>
      <c r="B36" s="5"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4" t="inlineStr">
        <is>
          <t>DESCRIPTION OF ORGANIZATION AND BUSINESS OPERATIONS</t>
        </is>
      </c>
      <c r="B3" s="4" t="inlineStr">
        <is>
          <t>NOTE 1. DESCRIPTION OF ORGANIZATION AND BUSINESS
OPERATIONS
CIIG Merger Corp. (the “Company”) was incorporated in
Delaware on September 19,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technology,
media and telecommunications industries.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December 12, 2019. On
December 17, 2019, the Company consummated the Initial Public
Offering of 25,875,000 units (the “Units” and, with
respect to the shares of Class A common stock included in the
Units sold, the “Public Shares”), which includes the
full exercise by the underwriters of their over-allotment option in
the amount of 3,375,000 Units, at $10.00 per Unit, generating gross
proceeds of $258,750,000.
Simultaneously with the closing of the Initial Public Offering, the
Company consummated the sale of 7,175,000 warrants (the
“Placement Warrants”) at a price of $1.00 per Placement
Warrant in a private placement to CIIG Management LLC, a Delaware
Limited Liability Company (the “Sponsor”) and certain
funds and accounts managed by subsidiaries of BlackRock, Inc. (the
“Direct Anchor Investors” the Direct Anchor Investors,
together with the Sponsor, are the “initial
stockholders”), generating gross proceeds of $7,175,000,
which is described in Note 4.
Transaction costs amounted to $14,711,394, consisting of $5,175,000
of underwriting fees, $9,056,250 of deferred underwriting fees and
$480,144 of other offering costs.
Following the closing of the Initial Public Offering on
December 17, 2019, an amount of $258,750,000 ($10.00 per Unit)
from the net proceeds of the sale of the Units in the Initial
Public Offering and the sale of th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any Founder Shares and Public
Shares held by them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December 17,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December 31, 2020, the Company had $371,149 in its
operating bank accounts, $259,865,172 in securities held in the
Trust Account to be used for a Business Combination or to
repurchase or redeem its common stock in connection therewith and
working capital deficit of $4,026,644, which excludes prepaid
income taxes and franchise and income taxes payable as the net
amounts can be paid from the interest earned in the Trust Account.
As of December 31, 2020, approximately $1,115,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SUMMARY OF SIGNIFICANT ACCOUNTING POLICIES</t>
        </is>
      </c>
      <c r="B3"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At December 31, 2020 cash equivalents, consisting
of money market funds, amounted to $356,360. The Company did not
have any cash equivalents as of December 31, 2019.
Class A Common Stock Subject to Possible
Redemption
The Company accounts for its Class A common stock subject to
possible redemption in accordance with the guidance in Accounting
Standards Codification (“ASC”) Topic 480
“Distinguishing Liabilities from Equity.” Share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section
of the Company’s balance sheets.
Offering Costs (restated)
Offering costs consist of legal, accounting, underwriting fees and
other costs incurred through the balance sheet date that are
directly related to the Initial Public Offering. Offering costs
amounting to $14,711,394 were charged to stockholders’ equity
upon the completion of the Initial Public Offering, of which
$14,192,802 were charged to shareholders’ equity upon the
completion of our initial public offering, with the balance
expensed as a cost of the warrant liabilit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0,112,5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non-redeemable non-redeemable non-redeemable .
Concentration of Credit Risk
Financial instruments that potentially subject the Company to
concentration of credit risk consist of cash accounts in a
financial institution, which, at times may exceed the Federal
depository insurance coverage of $250,000.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includes public warrants);
•
Level 2, defined as inputs other than quoted prices in
active markets that are either directly or indirectly observable
such as quoted prices for similar instruments in active markets or
quoted prices for identical or similar instruments in markets that
are not active (includes private warrants);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21:32:41Z</dcterms:created>
  <dcterms:modified xmlns:dcterms="http://purl.org/dc/terms/" xmlns:xsi="http://www.w3.org/2001/XMLSchema-instance" xsi:type="dcterms:W3CDTF">2021-06-14T21:32:41Z</dcterms:modified>
</cp:coreProperties>
</file>